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Basis of Presen" sheetId="7" state="visible" r:id="rId7"/>
    <sheet xmlns:r="http://schemas.openxmlformats.org/officeDocument/2006/relationships" name="Basic and Diluted Net Income pe" sheetId="8" state="visible" r:id="rId8"/>
    <sheet xmlns:r="http://schemas.openxmlformats.org/officeDocument/2006/relationships" name="Investment in Progressive Beef," sheetId="9" state="visible" r:id="rId9"/>
    <sheet xmlns:r="http://schemas.openxmlformats.org/officeDocument/2006/relationships" name="Intangible and Other Assets"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Basic and Diluted Net Income _2" sheetId="21" state="visible" r:id="rId21"/>
    <sheet xmlns:r="http://schemas.openxmlformats.org/officeDocument/2006/relationships" name="Intangible and Other Assets (Ta"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egments (Tables)" sheetId="27" state="visible" r:id="rId27"/>
    <sheet xmlns:r="http://schemas.openxmlformats.org/officeDocument/2006/relationships" name="Supplemental Cash Flow Inform_2" sheetId="28" state="visible" r:id="rId28"/>
    <sheet xmlns:r="http://schemas.openxmlformats.org/officeDocument/2006/relationships" name="Schedule of Reconciliation of B" sheetId="29" state="visible" r:id="rId29"/>
    <sheet xmlns:r="http://schemas.openxmlformats.org/officeDocument/2006/relationships" name="Investment in Progressive Bee_2" sheetId="30" state="visible" r:id="rId30"/>
    <sheet xmlns:r="http://schemas.openxmlformats.org/officeDocument/2006/relationships" name="Schedule of Intangible and Othe" sheetId="31" state="visible" r:id="rId31"/>
    <sheet xmlns:r="http://schemas.openxmlformats.org/officeDocument/2006/relationships" name="Intangible and Other Assets (De" sheetId="32" state="visible" r:id="rId32"/>
    <sheet xmlns:r="http://schemas.openxmlformats.org/officeDocument/2006/relationships" name="Schedule of Accrued Expenses an" sheetId="33" state="visible" r:id="rId33"/>
    <sheet xmlns:r="http://schemas.openxmlformats.org/officeDocument/2006/relationships" name="Notes Payable (Details Narrativ" sheetId="34" state="visible" r:id="rId34"/>
    <sheet xmlns:r="http://schemas.openxmlformats.org/officeDocument/2006/relationships" name="Schedule of Stock-based Compens" sheetId="35" state="visible" r:id="rId35"/>
    <sheet xmlns:r="http://schemas.openxmlformats.org/officeDocument/2006/relationships" name="Schedule of Unrecognized Compen" sheetId="36" state="visible" r:id="rId36"/>
    <sheet xmlns:r="http://schemas.openxmlformats.org/officeDocument/2006/relationships" name="Schedule of Non Vested Stock Aw" sheetId="37" state="visible" r:id="rId37"/>
    <sheet xmlns:r="http://schemas.openxmlformats.org/officeDocument/2006/relationships" name="Stock-Based Compensation (Detai" sheetId="38" state="visible" r:id="rId38"/>
    <sheet xmlns:r="http://schemas.openxmlformats.org/officeDocument/2006/relationships" name="Income Taxes (Details Narrative" sheetId="39" state="visible" r:id="rId39"/>
    <sheet xmlns:r="http://schemas.openxmlformats.org/officeDocument/2006/relationships" name="Schedule of Revenues Disaggrega" sheetId="40" state="visible" r:id="rId40"/>
    <sheet xmlns:r="http://schemas.openxmlformats.org/officeDocument/2006/relationships" name="Schedule of Changes in Contract" sheetId="41" state="visible" r:id="rId41"/>
    <sheet xmlns:r="http://schemas.openxmlformats.org/officeDocument/2006/relationships" name="Revenue Recognition (Details Na" sheetId="42" state="visible" r:id="rId42"/>
    <sheet xmlns:r="http://schemas.openxmlformats.org/officeDocument/2006/relationships" name="Schedule of Lease Expense (Deta" sheetId="43" state="visible" r:id="rId43"/>
    <sheet xmlns:r="http://schemas.openxmlformats.org/officeDocument/2006/relationships" name="Schedule of Supplemental Balanc" sheetId="44" state="visible" r:id="rId44"/>
    <sheet xmlns:r="http://schemas.openxmlformats.org/officeDocument/2006/relationships" name="Schedule of Supplemental Cash F" sheetId="45" state="visible" r:id="rId45"/>
    <sheet xmlns:r="http://schemas.openxmlformats.org/officeDocument/2006/relationships" name="Schedule of Maturities of Opera" sheetId="46" state="visible" r:id="rId46"/>
    <sheet xmlns:r="http://schemas.openxmlformats.org/officeDocument/2006/relationships" name="Leases (Details Narrative)" sheetId="47" state="visible" r:id="rId47"/>
    <sheet xmlns:r="http://schemas.openxmlformats.org/officeDocument/2006/relationships" name="Schedule of Operating Segments " sheetId="48" state="visible" r:id="rId48"/>
    <sheet xmlns:r="http://schemas.openxmlformats.org/officeDocument/2006/relationships" name="Schedule of Supplemental Cash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314</t>
        </is>
      </c>
      <c r="C12" s="4" t="inlineStr">
        <is>
          <t xml:space="preserve"> </t>
        </is>
      </c>
    </row>
    <row r="13">
      <c r="A13" s="4" t="inlineStr">
        <is>
          <t>Entity Registrant Name</t>
        </is>
      </c>
      <c r="B13" s="4" t="inlineStr">
        <is>
          <t>WHERE
FOOD COMES FROM, INC.</t>
        </is>
      </c>
      <c r="C13" s="4" t="inlineStr">
        <is>
          <t xml:space="preserve"> </t>
        </is>
      </c>
    </row>
    <row r="14">
      <c r="A14" s="4" t="inlineStr">
        <is>
          <t>Entity Central Index Key</t>
        </is>
      </c>
      <c r="B14" s="4" t="inlineStr">
        <is>
          <t>0001360565</t>
        </is>
      </c>
      <c r="C14" s="4" t="inlineStr">
        <is>
          <t xml:space="preserve"> </t>
        </is>
      </c>
    </row>
    <row r="15">
      <c r="A15" s="4" t="inlineStr">
        <is>
          <t>Entity Tax Identification Number</t>
        </is>
      </c>
      <c r="B15" s="4" t="inlineStr">
        <is>
          <t>43-1802805</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02
6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astle
Rock</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04</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895-300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WFC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953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nd Other Assets</t>
        </is>
      </c>
      <c r="B4" s="4" t="inlineStr">
        <is>
          <t xml:space="preserve">Note
4 – Intangible and Other Assets The
following table summarizes our intangible and other assets (amounts in thousands, except useful life): Schedule
of Intangible and Other Assets
June 30, December 31, Estimated
2022 2021 Useful
Life
Intangible assets subject to amortization:
Tradenames
and trademarks $ 417 $ 417 2.5 8.0
Accreditations 75 75 5.0
Customer relationships 3,664 3,664 3.0 15.0
Patents 970 970 4.0
Non-compete
agreements 121 121 5.0
Intangible
and other assets, gross 5,247 5,247
Less
accumulated amortization 3,336 3,154
Intangible
and other assets, net 1,911 2,093
Cryptocurrency (not subject
to amortization) 178 -
Tradenames/trademarks
(not subject to amortization) 465 465
Intangible
assets 2,554 2,558
Other
assets 24 23
Intangible
and other assets: $ 2,578 $ 2,581 In
June 2022, we purchased an aggregate of $ 178,000 Intangibles-Goodwill and Other We
determine the fair value of our digital assets on a quarterly basis in accordance with ASC 820, Fair Value Measurement Impairment
losses are recognized within the Other income / (expense) section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 (expense). In determining
the gain to be recognized upon sale, we calculate the difference between the sales price and carrying value of the digital assets sold
immediately prior to sale. Where
Food Comes From, Inc. Notes
to the Consolidated Financial Statements (Unaudited) For
the three and six months ended June 30, 2022, we have not sold any digital assets and have not recognized any impairment losses. As of
June 30, 2022, the carrying value of our digital assets held was $ 17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The
following table summarizes our accrued expenses and other current liabilities as of (amounts in thousands): Schedule of Accrued Expenses and Other Current Liabilities
June 30, December 31,
2022 2021
Income and sales taxes payable $ 494 $ 185
Payroll related accruals 686 288
Customer deposits 92 76
Professional fees and
other expenses 336 161
Accrued
expenses and other current liabilities $ 1,608 $ 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6 – Notes Payable Unison
Revolving Line of Credit The
Company has a revolving line of credit (“LOC”) agreement which matures April 12, 2025 75,080 1.50 maturity 6.25 4.75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7 – Stock-Based Compensation In
addition to cash compensation, the Company may compensate certain service providers, including employees, directors, consultants, and
other advisors, with equity-based compensation in the form of stock options, stock award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stock awards
and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operations. Where
Food Comes From, Inc. Notes
to the Consolidated Financial Statements (Unaudited) The
amount of stock-based compensation expense is as follows (amounts in thousands): Schedule
of Stock-based Compensation Expense
Three
months ended June 30, Six
months ended June 30,
2022 2021 2022 2021
Stock options $ 32 $ 29 $ 63 $ 53
Stock awards - - 20 -
Restricted stock awards - - - 1
Total $ 32 $ 29 $ 83 $ 54 During
the three months ended June 30, 2022, no 1,500 13.45 17,000 14.77 No The
estimated unrecognized compensation cost from unvested awards which will be recognized ratably over the remaining vesting phase is as
follows (amounts in thousands): Schedule of Unrecognized Compensation Cost from Unvested Awards
Years ended December 31st: Unvested
Unvested
Total
2022 (remaining six months) $ 35 $ - $ 35
2023 40 - 40
2024 11 - 11
2025 - - -
$ 86 $ - $ 86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Where
Food Comes From, Inc. Notes
to the Consolidated Financial Statements (Unaudited) Stock
Option Activity Stock
option activity under our Equity Incentive Plans is summarized as follows: Schedule of Stock Option Activity
Weighted
avg.
Weighted
avg. Weighted avg. remaining
Number of exercise price grant date fair contractual
life Aggregate
awards per
share value
per share (in
years) intrinsic
value
Outstanding, December 31,
2021 100,235 $ 8.36 $ 7.53 5.88 $ 620,445
Granted - $ - $ - -
Exercised (1,500 ) $ 5.07 $ 5.05 0.44
Expired/Forfeited - $ - $ - -
Outstanding, June 30, 2022 98,735 $ 8.41 $ 7.56 5.46 $ 303,084
Exercisable, June 30, 2022 83,750 $ 7.59 $ 7.16 4.88 $ 291,379
Unvested, June 30, 2022 14,985 $ 13.02 $ 9.85 8.71 $ 11,705 The
aggregate intrinsic value represents the total pre-tax intrinsic value (the aggregate difference between the closing price of our common
stock on June 30, 2022 and the exercise price for the in-the-money options) that would have been received by the option holders if all
the in-the-money options had been exercised on June 30, 2022. Stock
Activity Non-vested
stock award activity under our Equity Incentive Plans is summarized as follows: Schedule
of Non Vested Stock Award Activity Under Equity Incentive Plan
Weighted
avg.
Number of grant date
options fair
value
Non-vested shares, December 31, 2021 - $ -
Granted 1,500 $ 13.45
Vested (1,500 ) $ 13.45
Forfeited - $ -
Non-vested shares, June 30, 202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8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The
provision or benefit for income taxes is recorded at the end of each interim period based on the Company’s best estimate of its
effective income tax rate expected to be applicable for the full fiscal year. For the three and six months ended June 30, 2022 we recorded
an income tax expense of approximately $ 118,000 281,000 104,000 115,000 Where
Food Comes From, Inc. Notes
to the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Note
9 - Revenue Recognition Disaggregation
of Revenue We
have identified three material revenue categories in our business: (i) verification and certification service revenue, (ii) product sales,
(iii) software and related consulting revenue. Revenue
attributable to each of our identified revenue categories is disaggregated in the table below (amounts in thousands). Schedule of Revenues Disaggregated by Revenue
Three
months ended June 30, 2022 Three
months ended June 30, 2021
Verification
Software
Eliminations
Consolidated
Verification
Software
Eliminations
Consolidated
Revenues:
Verification
and certification service revenue $ 3,964 $ - $ - $ 3,964 $ 3,695 $ - $ - $ 3,695
Product sales 878 - - 878 964 - - 964
Software
and related consulting revenue - 489 - 489 - 482 - 482
Total
revenues $ 4,842 $ 489 $ - $ 5,331 $ 4,659 $ 482 $ - $ 5,141
Six
months ended June 30, 2022 Six
months ended June 30, 2021
Verification
Software
Eliminations
Consolidated
Verification
Software
Eliminations
Consolidated
Revenues:
Verification
and certification service revenue $ 7,748 $ - $ - $ 7,748 $ 6,958 $ - $ - $ 6,958
Product sales 1,885 - - 1,885 1,688 - - 1,688
Software
and related consulting revenue - 1,854 - 1,854 - 935 - 935
Total
revenues $ 9,633 $ 1,854 $ - $ 11,487 $ 8,646 $ 935 $ - $ 9,581 Contract
Balances As
of June 30, 2022 and December 31, 2021, accounts receivable from contracts with customers, net of allowance for doubtful accounts, was
approximately $ 1.9 2.2 As
of June 30, 2022 and December 31, 2021, deferred revenue from contracts with customers was approximately $ 1.8 1.5 The
following table reflects the changes in our contract liabilities during the six month period ended June 30, 2022 (amounts in thousands): Schedule
of Changes in Contract with Customer Liabilities
Deferred revenue:
Unearned revenue December 31,
2021 $ 1,513
Unearned billings 3,450
Revenue
recognized (3,141 )
Unearned revenue June
30, 2022 $ 1,822 Where
Food Comes From, Inc. Notes
to the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10 – Leases The
components of lease expense were as follows (amounts in thousands): Schedule of Lease Expense
Three
months ended June 30, Six
months ended June 30,
2022 2021 2022 2021
Operating lease cost $ 123 $ 116 $ 246 $ 233
Finance lease cost
Amortization of assets 3 3 5 5
Interest on finance lease
obligations - 1 1 2
Variable lease cost - - - -
Total net lease cost $ 126 $ 120 $ 252 $ 240 Included
in the table above, for the three and six months ended June 30, 2022, is $ 0.1 0.2 0.1 0.2 This space
is being leased from The Move, LLC. Our CEO and President, each a related party to WFCF, have a 24.3 Supplemental
balance sheet information related to leases was as follows (amounts in thousands): Schedule of Supplemental Balance Sheet Information Related to Leases
June
30, 2022 December
31, 2021
Related
Party Other Total Related
Party Other Total
Operating leases:
Operating
lease ROU assets $ 2,469 $ 247 $ 2,716 $ 2,568 $ 230 $ 2,798
Current operating lease
liabilities $ 212 $ 119 $ 331 $ 201 $ 112 $ 313
Noncurrent
operating lease liabilities 2,771 145 2,916 2,880 140 3,020
Total
operating lease liabilities $ 2,983 $ 264 $ 3,247 $ 3,081 $ 252 $ 3,333
June
30, 2022 December
31, 2021
Finance leases:
Property and
equipment, at cost $ 51 $ 51
Accumulated
amortization (31 ) (26 )
Property
and equipment, net $ 20 $ 25
Current obligations of finance leases $ 11 $ 13
Finance leases, net
of current obligations 15 19
Total
finance lease liabilities $ 26 $ 32
Weighted average remaining lease term (in years):
Operating leases 8.6 9.1
Finance leases 2.8 3.1
Weighted average discount rate:
Operating leases 5.8 % 5.7 %
Finance leases 10.6 % 11.5 % Supplemental
cash flow and other information related to leases was as follows (amounts in thousands): Schedule of Supplemental Cash Flow Information Related to Leases
Three
months ended June 30, Six
months ended June 30,
2022 2021 2022 2021
Cash paid for amounts included in the measurement
of lease liabilities:
Operating cash
flows from operating leases $ 126 $ 116 $ 251 $ 230
Operating cash flows from
finance leases $ - $ 1 $ 1 $ 2
Financing cash flows from
finance leases $ 3 $ 2 $ 6 $ 5
ROU assets obtained in exchange for lease liabilities:
Operating leases $ 3,111 $ 3,057 $ 3,111 $ 3,057 Where
Food Comes From, Inc. Notes
to the Consolidated Financial Statements (Unaudited) Maturities
of lease liabilities were as follows (amounts in thousands): Schedule of Maturities of Operating Lease and Finance Lease Liabilities
Years Ending December 31st, Operating
Leases Finance
Leases
2022 (six remaining months) $ 252 $ 9
2023 507 10
2024 446 5
2025 435 5
2026 430 -
Thereafter 2,078 -
Total lease payments 4,148 29
Less amount representing
interest (901 ) (3 )
Total lease obligations 3,247 26
Less current portion (331 ) (11 )
Long-term
lease obligations $ 2,916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Note
12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WFCFO and Validus. The factors considered in determining this aggregated reporting segment include the economic similarity of
the businesses, the nature of services provided, production processes, types of customers and distribution methods. The
Company also determined that it has a software and related consulting reportable segment. SureHarvest, which includes Postelsia, is the
sole operating unit under the software and related consulting reportable segment. This segment includes software and related consul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Where
Food Comes From, Inc. Notes
to the Consolidated Financial Statements (Unaudited) The
Company eliminates intercompany transfers between segments for management reporting purposes. The following table shows information for
reportable operating segments (amounts in thousands): Schedule of Operating Segments
Three
months ended June 30, 2022 Three
months ended June 30, 2021
Verification
and Certification Segment Software Sales
and Related Consulting Segment Eliminations
and Other Consolidated
Totals Verification
and Certification Segment Software
Sales and Related Consulting
Segment Eliminations
and Other Consolidated
Totals
Assets:
Goodwill $ 1,947 $ 999 $ - $ 2,946 $ 1,947 $ 999 $ - $ 2,946
All
other assets, net 14,244 3,865 (143 ) 17,966 17,327 3,082 (3,093 ) 17,316
Total
assets $ 16,191 $ 4,864 $ (143 ) $ 20,912 $ 19,274 $ 4,081 $ (3,093 ) $ 20,262
Revenues:
Verification and certification
service revenue $ 3,964 $ - $ - $ 3,964 $ 3,695 $ - $ - $ 3,695
Product sales 878 - - 878 964 - - 964
Software
and related consulting revenue - 489 - 489 - 482 - 482
Total
revenues $ 4,842 $ 489 $ - $ 5,331 $ 4,659 $ 482 $ - $ 5,141
Costs of revenues:
Costs of verification and
certification services 2,325 - - 2,325 2,132 - - 2,132
Costs of products 522 - - 522 648 - - 648
Costs
of software and related consulting - 354 - 354 - 352 - 352
Total
costs of revenues 2,847 354 - 3,201 2,780 352 - 3,132
Gross profit 1,995 135 - 2,130 1,879 130 - 2,009
Depreciation &amp; amortization 149 48 - 197 148 51 - 199
Other operating expenses 1,561 59 - 1,620 1,442 86 - 1,528
Segment
operating income/(loss) $ 285 $ 28 $ - $ 313 $ 289 $ (7 ) $ - $ 282
Other items to reconcile segment operating
income (loss) to net income/(loss):
Other income / (expense) 50 (23 ) - 27 29 (5 ) - 24
Income
tax expense - - (118 ) (118 ) - (5 ) (99 ) (104 )
Net income/(loss) $ 335 $ 5 $ (118 ) $ 222 $ 318 $ (17 ) $ (99 ) $ 202 Where
Food Comes From, Inc. Notes
to the Consolidated Financial Statements (Unaudited)
Six
months ended June 30, 2022 Six
months ended June 30, 2021
Verification
and Certification Segment Software
Sales and Related Consulting Segment Eliminations
and Other Consolidated
Totals Verification
and Certification Segment Software
Sales and Related Consulting Segment Eliminations
and Other Consolidated
Totals
Assets:
Goodwill $ 1,947 $ 999 $ - $ 2,946 $ 1,947 $ 999 $ - $ 2,946
All
other assets, net 14,244 3,865 (143 ) 17,966 17,327 3,082 (3,093 ) 17,316
Total
assets $ 16,191 $ 4,864 $ (143 ) $ 20,912 $ 19,274 $ 4,081 $ (3,093 ) $ 20,262
Revenues:
Verification
and certification service revenue $ 7,748 $ - $ - $ 7,748 $ 6,958 $ - $ - $ 6,958
Product sales 1,885 - - 1,885 1,688 - - 1,688
Software
and related consulting revenue - 1,854 - 1,854 - 935 - 935
Total
revenues $ 9,633 $ 1,854 $ - $ 11,487 $ 8,646 $ 935 $ - $ 9,581
Costs of revenues:
Costs of verification and
certification services 4,361 - - 4,361 3,925 - - 3,925
Costs of products 1,059 - - 1,059 1,105 - - 1,105
Costs
of software and related consulting - 1,540 - 1,540 - 680 - 680
Total
costs of revenues 5,420 1,540 - 6,960 5,030 680 - 5,710
Gross profit 4,213 314 - 4,527 3,616 255 - 3,871
Depreciation &amp; amortization 294 98 - 392 300 101 - 401
Other operating expenses 3,074 125 - 3,199 2,920 179 - 3,099
Segment
operating income/(loss) $ 845 $ 91 $ - $ 936 $ 396 $ (25 ) $ - $ 371
Other items to reconcile segment operating
income (loss) to net income/(loss):
Other income / (expense) 100 (36 ) - 64 66 (7 ) 1,037 1,096
Income
tax expense - - (281 ) (281 ) - (5 ) (110 ) (115 )
Net
income/(loss) $ 945 $ 55 $ (281 ) $ 719 $ 462 $ (37 ) $ 927 $ 1,3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Note
13 – Supplemental Cash Flow Information Schedule of Supplemental Cash Flow Information
Six
months ended June 30,
(Amounts in thousands) 2022 2021
Cash paid during the year:
Interest expense $ - $ 1
Income taxes $ 452 $ 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08</v>
      </c>
      <c r="C3" s="6" t="n">
        <v>5414</v>
      </c>
    </row>
    <row r="4">
      <c r="A4" s="4" t="inlineStr">
        <is>
          <t>Accounts receivable, net of allowance</t>
        </is>
      </c>
      <c r="B4" s="5" t="n">
        <v>1963</v>
      </c>
      <c r="C4" s="5" t="n">
        <v>2178</v>
      </c>
    </row>
    <row r="5">
      <c r="A5" s="4" t="inlineStr">
        <is>
          <t>Inventory</t>
        </is>
      </c>
      <c r="B5" s="5" t="n">
        <v>877</v>
      </c>
      <c r="C5" s="5" t="n">
        <v>767</v>
      </c>
    </row>
    <row r="6">
      <c r="A6" s="4" t="inlineStr">
        <is>
          <t>Prepaid expenses and other current assets</t>
        </is>
      </c>
      <c r="B6" s="5" t="n">
        <v>797</v>
      </c>
      <c r="C6" s="5" t="n">
        <v>325</v>
      </c>
    </row>
    <row r="7">
      <c r="A7" s="4" t="inlineStr">
        <is>
          <t>Total current assets</t>
        </is>
      </c>
      <c r="B7" s="5" t="n">
        <v>10045</v>
      </c>
      <c r="C7" s="5" t="n">
        <v>8684</v>
      </c>
    </row>
    <row r="8">
      <c r="A8" s="4" t="inlineStr">
        <is>
          <t>Property and equipment, net</t>
        </is>
      </c>
      <c r="B8" s="5" t="n">
        <v>1119</v>
      </c>
      <c r="C8" s="5" t="n">
        <v>1295</v>
      </c>
    </row>
    <row r="9">
      <c r="A9" s="4" t="inlineStr">
        <is>
          <t>Right-of-use assets, net</t>
        </is>
      </c>
      <c r="B9" s="5" t="n">
        <v>2736</v>
      </c>
      <c r="C9" s="5" t="n">
        <v>2823</v>
      </c>
    </row>
    <row r="10">
      <c r="A10" s="4" t="inlineStr">
        <is>
          <t>Investment in Progressive Beef</t>
        </is>
      </c>
      <c r="B10" s="5" t="n">
        <v>991</v>
      </c>
      <c r="C10" s="5" t="n">
        <v>991</v>
      </c>
    </row>
    <row r="11">
      <c r="A11" s="4" t="inlineStr">
        <is>
          <t>Intangible and other assets, net</t>
        </is>
      </c>
      <c r="B11" s="5" t="n">
        <v>2578</v>
      </c>
      <c r="C11" s="5" t="n">
        <v>2581</v>
      </c>
    </row>
    <row r="12">
      <c r="A12" s="4" t="inlineStr">
        <is>
          <t>Goodwill, net</t>
        </is>
      </c>
      <c r="B12" s="5" t="n">
        <v>2946</v>
      </c>
      <c r="C12" s="5" t="n">
        <v>2946</v>
      </c>
    </row>
    <row r="13">
      <c r="A13" s="4" t="inlineStr">
        <is>
          <t>Deferred tax assets, net</t>
        </is>
      </c>
      <c r="B13" s="5" t="n">
        <v>497</v>
      </c>
      <c r="C13" s="5" t="n">
        <v>464</v>
      </c>
    </row>
    <row r="14">
      <c r="A14" s="4" t="inlineStr">
        <is>
          <t>Total assets</t>
        </is>
      </c>
      <c r="B14" s="5" t="n">
        <v>20912</v>
      </c>
      <c r="C14" s="5" t="n">
        <v>19784</v>
      </c>
    </row>
    <row r="15">
      <c r="A15" s="3" t="inlineStr">
        <is>
          <t>Current liabilities:</t>
        </is>
      </c>
      <c r="B15" s="4" t="inlineStr">
        <is>
          <t xml:space="preserve"> </t>
        </is>
      </c>
      <c r="C15" s="4" t="inlineStr">
        <is>
          <t xml:space="preserve"> </t>
        </is>
      </c>
    </row>
    <row r="16">
      <c r="A16" s="4" t="inlineStr">
        <is>
          <t>Accounts payable</t>
        </is>
      </c>
      <c r="B16" s="5" t="n">
        <v>721</v>
      </c>
      <c r="C16" s="5" t="n">
        <v>447</v>
      </c>
    </row>
    <row r="17">
      <c r="A17" s="4" t="inlineStr">
        <is>
          <t>Accrued expenses and other current liabilities</t>
        </is>
      </c>
      <c r="B17" s="5" t="n">
        <v>1608</v>
      </c>
      <c r="C17" s="5" t="n">
        <v>710</v>
      </c>
    </row>
    <row r="18">
      <c r="A18" s="4" t="inlineStr">
        <is>
          <t>Deferred revenue</t>
        </is>
      </c>
      <c r="B18" s="5" t="n">
        <v>1822</v>
      </c>
      <c r="C18" s="5" t="n">
        <v>1513</v>
      </c>
    </row>
    <row r="19">
      <c r="A19" s="4" t="inlineStr">
        <is>
          <t>Current portion of finance lease obligations</t>
        </is>
      </c>
      <c r="B19" s="5" t="n">
        <v>11</v>
      </c>
      <c r="C19" s="5" t="n">
        <v>13</v>
      </c>
    </row>
    <row r="20">
      <c r="A20" s="4" t="inlineStr">
        <is>
          <t>Current portion of operating lease obligations</t>
        </is>
      </c>
      <c r="B20" s="5" t="n">
        <v>331</v>
      </c>
      <c r="C20" s="5" t="n">
        <v>313</v>
      </c>
    </row>
    <row r="21">
      <c r="A21" s="4" t="inlineStr">
        <is>
          <t>Total current liabilities</t>
        </is>
      </c>
      <c r="B21" s="5" t="n">
        <v>4493</v>
      </c>
      <c r="C21" s="5" t="n">
        <v>2996</v>
      </c>
    </row>
    <row r="22">
      <c r="A22" s="4" t="inlineStr">
        <is>
          <t>Finance lease obligations, net of current portion</t>
        </is>
      </c>
      <c r="B22" s="5" t="n">
        <v>15</v>
      </c>
      <c r="C22" s="5" t="n">
        <v>19</v>
      </c>
    </row>
    <row r="23">
      <c r="A23" s="4" t="inlineStr">
        <is>
          <t>Operating lease obligation, net of current portion</t>
        </is>
      </c>
      <c r="B23" s="5" t="n">
        <v>2916</v>
      </c>
      <c r="C23" s="5" t="n">
        <v>3020</v>
      </c>
    </row>
    <row r="24">
      <c r="A24" s="4" t="inlineStr">
        <is>
          <t>Total liabilities</t>
        </is>
      </c>
      <c r="B24" s="5" t="n">
        <v>7424</v>
      </c>
      <c r="C24" s="5" t="n">
        <v>6035</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5,000 shares authorized; none issued or outstanding</t>
        </is>
      </c>
      <c r="B27" s="4" t="inlineStr">
        <is>
          <t xml:space="preserve"> </t>
        </is>
      </c>
      <c r="C27" s="4" t="inlineStr">
        <is>
          <t xml:space="preserve"> </t>
        </is>
      </c>
    </row>
    <row r="28">
      <c r="A28" s="4" t="inlineStr">
        <is>
          <t>Common stock, $0.001 par value; 95,000 shares authorized; 6,492 (2022) and 6,489 (2021) shares issued, and 5,979 (2022) and 6,071 (2021) shares outstanding</t>
        </is>
      </c>
      <c r="B28" s="5" t="n">
        <v>6</v>
      </c>
      <c r="C28" s="5" t="n">
        <v>6</v>
      </c>
    </row>
    <row r="29">
      <c r="A29" s="4" t="inlineStr">
        <is>
          <t>Additional paid-in-capital</t>
        </is>
      </c>
      <c r="B29" s="5" t="n">
        <v>12045</v>
      </c>
      <c r="C29" s="5" t="n">
        <v>11955</v>
      </c>
    </row>
    <row r="30">
      <c r="A30" s="4" t="inlineStr">
        <is>
          <t>Treasury stock of 513 (2022) and 419 (2021) shares</t>
        </is>
      </c>
      <c r="B30" s="5" t="n">
        <v>-4877</v>
      </c>
      <c r="C30" s="5" t="n">
        <v>-3807</v>
      </c>
    </row>
    <row r="31">
      <c r="A31" s="4" t="inlineStr">
        <is>
          <t>Retained earnings</t>
        </is>
      </c>
      <c r="B31" s="5" t="n">
        <v>6314</v>
      </c>
      <c r="C31" s="5" t="n">
        <v>5595</v>
      </c>
    </row>
    <row r="32">
      <c r="A32" s="4" t="inlineStr">
        <is>
          <t>Total equity</t>
        </is>
      </c>
      <c r="B32" s="5" t="n">
        <v>13488</v>
      </c>
      <c r="C32" s="5" t="n">
        <v>13749</v>
      </c>
    </row>
    <row r="33">
      <c r="A33" s="4" t="inlineStr">
        <is>
          <t>Total liabilities and stockholders’ equity</t>
        </is>
      </c>
      <c r="B33" s="6" t="n">
        <v>20912</v>
      </c>
      <c r="C33" s="6" t="n">
        <v>19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The
Company has had no material, significant or unusual transactions or events from the financial statement date through the issuance of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Income per Share (Tables)</t>
        </is>
      </c>
      <c r="B1" s="2" t="inlineStr">
        <is>
          <t>6 Months Ended</t>
        </is>
      </c>
    </row>
    <row r="2">
      <c r="B2" s="2" t="inlineStr">
        <is>
          <t>Jun. 30, 2022</t>
        </is>
      </c>
    </row>
    <row r="3">
      <c r="A3" s="3" t="inlineStr">
        <is>
          <t>Per share - net income:</t>
        </is>
      </c>
      <c r="B3" s="4" t="inlineStr">
        <is>
          <t xml:space="preserve"> </t>
        </is>
      </c>
    </row>
    <row r="4">
      <c r="A4" s="4" t="inlineStr">
        <is>
          <t>Schedule of Reconciliation of Basic and Diluted Income Per Share Computations</t>
        </is>
      </c>
      <c r="B4" s="4" t="inlineStr">
        <is>
          <t xml:space="preserve">The
following is a reconciliation of the share data used in the basic and diluted income per share computations (amounts in thousands): Schedule of Reconciliation of Basic and Diluted Income Per Share Computations
Three
months ended June 30, Six
months ended June 30,
2022 2021 2022 2021
Basic:
Weighted
average shares outstanding 6,013 6,100 6,053 6,151
Diluted:
Weighted average shares outstanding 6,013 6,100 6,053 6,151
Weighted average effects
of dilutive securities 83 86 83 90
Total 6,096 6,186 6,136 6,241
Antidilutive securities: 17 17 17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nd Other Assets</t>
        </is>
      </c>
      <c r="B4" s="4" t="inlineStr">
        <is>
          <t xml:space="preserve">The
following table summarizes our intangible and other assets (amounts in thousands, except useful life): Schedule
of Intangible and Other Assets
June 30, December 31, Estimated
2022 2021 Useful
Life
Intangible assets subject to amortization:
Tradenames
and trademarks $ 417 $ 417 2.5 8.0
Accreditations 75 75 5.0
Customer relationships 3,664 3,664 3.0 15.0
Patents 970 970 4.0
Non-compete
agreements 121 121 5.0
Intangible
and other assets, gross 5,247 5,247
Less
accumulated amortization 3,336 3,154
Intangible
and other assets, net 1,911 2,093
Cryptocurrency (not subject
to amortization) 178 -
Tradenames/trademarks
(not subject to amortization) 465 465
Intangible
assets 2,554 2,558
Other
assets 24 23
Intangible
and other assets: $ 2,578 $ 2,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ummarizes our accrued expenses and other current liabilities as of (amounts in thousands): Schedule of Accrued Expenses and Other Current Liabilities
June 30, December 31,
2022 2021
Income and sales taxes payable $ 494 $ 185
Payroll related accruals 686 288
Customer deposits 92 76
Professional fees and
other expenses 336 161
Accrued
expenses and other current liabilities $ 1,608 $ 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is as follows (amounts in thousands): Schedule
of Stock-based Compensation Expense
Three
months ended June 30, Six
months ended June 30,
2022 2021 2022 2021
Stock options $ 32 $ 29 $ 63 $ 53
Stock awards - - 20 -
Restricted stock awards - - - 1
Total $ 32 $ 29 $ 83 $ 54 </t>
        </is>
      </c>
    </row>
    <row r="5">
      <c r="A5" s="4" t="inlineStr">
        <is>
          <t>Schedule of Unrecognized Compensation Cost from Unvested Awards</t>
        </is>
      </c>
      <c r="B5" s="4" t="inlineStr">
        <is>
          <t xml:space="preserve">The
estimated unrecognized compensation cost from unvested awards which will be recognized ratably over the remaining vesting phase is as
follows (amounts in thousands): Schedule of Unrecognized Compensation Cost from Unvested Awards
Years ended December 31st: Unvested
Unvested
Total
2022 (remaining six months) $ 35 $ - $ 35
2023 40 - 40
2024 11 - 11
2025 - - -
$ 86 $ - $ 86 </t>
        </is>
      </c>
    </row>
    <row r="6">
      <c r="A6" s="4" t="inlineStr">
        <is>
          <t>Schedule of Non Vested Stock Award Activity Under Equity Incentive Plan</t>
        </is>
      </c>
      <c r="B6" s="4" t="inlineStr">
        <is>
          <t xml:space="preserve">Stock
option activity under our Equity Incentive Plans is summarized as follows: Schedule of Stock Option Activity
Weighted
avg.
Weighted
avg. Weighted avg. remaining
Number of exercise price grant date fair contractual
life Aggregate
awards per
share value
per share (in
years) intrinsic
value
Outstanding, December 31,
2021 100,235 $ 8.36 $ 7.53 5.88 $ 620,445
Granted - $ - $ - -
Exercised (1,500 ) $ 5.07 $ 5.05 0.44
Expired/Forfeited - $ - $ - -
Outstanding, June 30, 2022 98,735 $ 8.41 $ 7.56 5.46 $ 303,084
Exercisable, June 30, 2022 83,750 $ 7.59 $ 7.16 4.88 $ 291,379
Unvested, June 30, 2022 14,985 $ 13.02 $ 9.85 8.71 $ 11,705 The
aggregate intrinsic value represents the total pre-tax intrinsic value (the aggregate difference between the closing price of our common
stock on June 30, 2022 and the exercise price for the in-the-money options) that would have been received by the option holders if all
the in-the-money options had been exercised on June 30, 2022. Stock
Activity Non-vested
stock award activity under our Equity Incentive Plans is summarized as follows: Schedule
of Non Vested Stock Award Activity Under Equity Incentive Plan
Weighted
avg.
Number of grant date
options fair
value
Non-vested shares, December 31, 2021 - $ -
Granted 1,500 $ 13.45
Vested (1,500 ) $ 13.45
Forfeited - $ -
Non-vested shares, June 30, 2022 - $ - </t>
        </is>
      </c>
    </row>
    <row r="7">
      <c r="A7" s="4" t="inlineStr">
        <is>
          <t>Schedule of Non Vested Stock Award Activity Under Equity Incentive Plan</t>
        </is>
      </c>
      <c r="B7" s="4" t="inlineStr">
        <is>
          <t xml:space="preserve">Non-vested
stock award activity under our Equity Incentive Plans is summarized as follows: Schedule
of Non Vested Stock Award Activity Under Equity Incentive Plan
Weighted
avg.
Number of grant date
options fair
value
Non-vested shares, December 31, 2021 - $ -
Granted 1,500 $ 13.45
Vested (1,500 ) $ 13.45
Forfeited - $ -
Non-vested shares, June 30, 202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 Disaggregated by Revenue</t>
        </is>
      </c>
      <c r="B4" s="4" t="inlineStr">
        <is>
          <t xml:space="preserve">Revenue
attributable to each of our identified revenue categories is disaggregated in the table below (amounts in thousands). Schedule of Revenues Disaggregated by Revenue
Three
months ended June 30, 2022 Three
months ended June 30, 2021
Verification
Software
Eliminations
Consolidated
Verification
Software
Eliminations
Consolidated
Revenues:
Verification
and certification service revenue $ 3,964 $ - $ - $ 3,964 $ 3,695 $ - $ - $ 3,695
Product sales 878 - - 878 964 - - 964
Software
and related consulting revenue - 489 - 489 - 482 - 482
Total
revenues $ 4,842 $ 489 $ - $ 5,331 $ 4,659 $ 482 $ - $ 5,141
Six
months ended June 30, 2022 Six
months ended June 30, 2021
Verification
Software
Eliminations
Consolidated
Verification
Software
Eliminations
Consolidated
Revenues:
Verification
and certification service revenue $ 7,748 $ - $ - $ 7,748 $ 6,958 $ - $ - $ 6,958
Product sales 1,885 - - 1,885 1,688 - - 1,688
Software
and related consulting revenue - 1,854 - 1,854 - 935 - 935
Total
revenues $ 9,633 $ 1,854 $ - $ 11,487 $ 8,646 $ 935 $ - $ 9,581 </t>
        </is>
      </c>
    </row>
    <row r="5">
      <c r="A5" s="4" t="inlineStr">
        <is>
          <t>Schedule of Changes in Contract with Customer Liabilities</t>
        </is>
      </c>
      <c r="B5" s="4" t="inlineStr">
        <is>
          <t xml:space="preserve">The
following table reflects the changes in our contract liabilities during the six month period ended June 30, 2022 (amounts in thousands): Schedule
of Changes in Contract with Customer Liabilities
Deferred revenue:
Unearned revenue December 31,
2021 $ 1,513
Unearned billings 3,450
Revenue
recognized (3,141 )
Unearned revenue June
30, 2022 $ 1,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Expense</t>
        </is>
      </c>
      <c r="B4" s="4" t="inlineStr">
        <is>
          <t xml:space="preserve">The
components of lease expense were as follows (amounts in thousands): Schedule of Lease Expense
Three
months ended June 30, Six
months ended June 30,
2022 2021 2022 2021
Operating lease cost $ 123 $ 116 $ 246 $ 233
Finance lease cost
Amortization of assets 3 3 5 5
Interest on finance lease
obligations - 1 1 2
Variable lease cost - - - -
Total net lease cost $ 126 $ 120 $ 252 $ 240 </t>
        </is>
      </c>
    </row>
    <row r="5">
      <c r="A5" s="4" t="inlineStr">
        <is>
          <t>Schedule of Supplemental Balance Sheet Information Related to Leases</t>
        </is>
      </c>
      <c r="B5" s="4" t="inlineStr">
        <is>
          <t>Supplemental
balance sheet information related to leases was as follows (amounts in thousands): Schedule of Supplemental Balance Sheet Information Related to Leases
June
30, 2022 December
31, 2021
Related
Party Other Total Related
Party Other Total
Operating leases:
Operating
lease ROU assets $ 2,469 $ 247 $ 2,716 $ 2,568 $ 230 $ 2,798
Current operating lease
liabilities $ 212 $ 119 $ 331 $ 201 $ 112 $ 313
Noncurrent
operating lease liabilities 2,771 145 2,916 2,880 140 3,020
Total
operating lease liabilities $ 2,983 $ 264 $ 3,247 $ 3,081 $ 252 $ 3,333
June
30, 2022 December
31, 2021
Finance leases:
Property and
equipment, at cost $ 51 $ 51
Accumulated
amortization (31 ) (26 )
Property
and equipment, net $ 20 $ 25
Current obligations of finance leases $ 11 $ 13
Finance leases, net
of current obligations 15 19
Total
finance lease liabilities $ 26 $ 32
Weighted average remaining lease term (in years):
Operating leases 8.6 9.1
Finance leases 2.8 3.1
Weighted average discount rate:
Operating leases 5.8 % 5.7 %
Finance leases 10.6 % 11.5 %</t>
        </is>
      </c>
    </row>
    <row r="6">
      <c r="A6" s="4" t="inlineStr">
        <is>
          <t>Schedule of Supplemental Cash Flow Information Related to Leases</t>
        </is>
      </c>
      <c r="B6" s="4" t="inlineStr">
        <is>
          <t xml:space="preserve">Supplemental
cash flow and other information related to leases was as follows (amounts in thousands): Schedule of Supplemental Cash Flow Information Related to Leases
Three
months ended June 30, Six
months ended June 30,
2022 2021 2022 2021
Cash paid for amounts included in the measurement
of lease liabilities:
Operating cash
flows from operating leases $ 126 $ 116 $ 251 $ 230
Operating cash flows from
finance leases $ - $ 1 $ 1 $ 2
Financing cash flows from
finance leases $ 3 $ 2 $ 6 $ 5
ROU assets obtained in exchange for lease liabilities:
Operating leases $ 3,111 $ 3,057 $ 3,111 $ 3,057 </t>
        </is>
      </c>
    </row>
    <row r="7">
      <c r="A7" s="4" t="inlineStr">
        <is>
          <t>Schedule of Maturities of Operating Lease and Finance Lease Liabilities</t>
        </is>
      </c>
      <c r="B7" s="4" t="inlineStr">
        <is>
          <t xml:space="preserve">Maturities
of lease liabilities were as follows (amounts in thousands): Schedule of Maturities of Operating Lease and Finance Lease Liabilities
Years Ending December 31st, Operating
Leases Finance
Leases
2022 (six remaining months) $ 252 $ 9
2023 507 10
2024 446 5
2025 435 5
2026 430 -
Thereafter 2,078 -
Total lease payments 4,148 29
Less amount representing
interest (901 ) (3 )
Total lease obligations 3,247 26
Less current portion (331 ) (11 )
Long-term
lease obligations $ 2,916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Segments</t>
        </is>
      </c>
      <c r="B4" s="4" t="inlineStr">
        <is>
          <t xml:space="preserve">The
Company eliminates intercompany transfers between segments for management reporting purposes. The following table shows information for
reportable operating segments (amounts in thousands): Schedule of Operating Segments
Three
months ended June 30, 2022 Three
months ended June 30, 2021
Verification
and Certification Segment Software Sales
and Related Consulting Segment Eliminations
and Other Consolidated
Totals Verification
and Certification Segment Software
Sales and Related Consulting
Segment Eliminations
and Other Consolidated
Totals
Assets:
Goodwill $ 1,947 $ 999 $ - $ 2,946 $ 1,947 $ 999 $ - $ 2,946
All
other assets, net 14,244 3,865 (143 ) 17,966 17,327 3,082 (3,093 ) 17,316
Total
assets $ 16,191 $ 4,864 $ (143 ) $ 20,912 $ 19,274 $ 4,081 $ (3,093 ) $ 20,262
Revenues:
Verification and certification
service revenue $ 3,964 $ - $ - $ 3,964 $ 3,695 $ - $ - $ 3,695
Product sales 878 - - 878 964 - - 964
Software
and related consulting revenue - 489 - 489 - 482 - 482
Total
revenues $ 4,842 $ 489 $ - $ 5,331 $ 4,659 $ 482 $ - $ 5,141
Costs of revenues:
Costs of verification and
certification services 2,325 - - 2,325 2,132 - - 2,132
Costs of products 522 - - 522 648 - - 648
Costs
of software and related consulting - 354 - 354 - 352 - 352
Total
costs of revenues 2,847 354 - 3,201 2,780 352 - 3,132
Gross profit 1,995 135 - 2,130 1,879 130 - 2,009
Depreciation &amp; amortization 149 48 - 197 148 51 - 199
Other operating expenses 1,561 59 - 1,620 1,442 86 - 1,528
Segment
operating income/(loss) $ 285 $ 28 $ - $ 313 $ 289 $ (7 ) $ - $ 282
Other items to reconcile segment operating
income (loss) to net income/(loss):
Other income / (expense) 50 (23 ) - 27 29 (5 ) - 24
Income
tax expense - - (118 ) (118 ) - (5 ) (99 ) (104 )
Net income/(loss) $ 335 $ 5 $ (118 ) $ 222 $ 318 $ (17 ) $ (99 ) $ 202 Where
Food Comes From, Inc. Notes
to the Consolidated Financial Statements (Unaudited)
Six
months ended June 30, 2022 Six
months ended June 30, 2021
Verification
and Certification Segment Software
Sales and Related Consulting Segment Eliminations
and Other Consolidated
Totals Verification
and Certification Segment Software
Sales and Related Consulting Segment Eliminations
and Other Consolidated
Totals
Assets:
Goodwill $ 1,947 $ 999 $ - $ 2,946 $ 1,947 $ 999 $ - $ 2,946
All
other assets, net 14,244 3,865 (143 ) 17,966 17,327 3,082 (3,093 ) 17,316
Total
assets $ 16,191 $ 4,864 $ (143 ) $ 20,912 $ 19,274 $ 4,081 $ (3,093 ) $ 20,262
Revenues:
Verification
and certification service revenue $ 7,748 $ - $ - $ 7,748 $ 6,958 $ - $ - $ 6,958
Product sales 1,885 - - 1,885 1,688 - - 1,688
Software
and related consulting revenue - 1,854 - 1,854 - 935 - 935
Total
revenues $ 9,633 $ 1,854 $ - $ 11,487 $ 8,646 $ 935 $ - $ 9,581
Costs of revenues:
Costs of verification and
certification services 4,361 - - 4,361 3,925 - - 3,925
Costs of products 1,059 - - 1,059 1,105 - - 1,105
Costs
of software and related consulting - 1,540 - 1,540 - 680 - 680
Total
costs of revenues 5,420 1,540 - 6,960 5,030 680 - 5,710
Gross profit 4,213 314 - 4,527 3,616 255 - 3,871
Depreciation &amp; amortization 294 98 - 392 300 101 - 401
Other operating expenses 3,074 125 - 3,199 2,920 179 - 3,099
Segment
operating income/(loss) $ 845 $ 91 $ - $ 936 $ 396 $ (25 ) $ - $ 371
Other items to reconcile segment operating
income (loss) to net income/(loss):
Other income / (expense) 100 (36 ) - 64 66 (7 ) 1,037 1,096
Income
tax expense - - (281 ) (281 ) - (5 ) (110 ) (115 )
Net
income/(loss) $ 945 $ 55 $ (281 ) $ 719 $ 462 $ (37 ) $ 927 $ 1,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 Schedule of Supplemental Cash Flow Information
Six
months ended June 30,
(Amounts in thousands) 2022 2021
Cash paid during the year:
Interest expense $ - $ 1
Income taxes $ 452 $ 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Basic and Diluted Income Per Share Computation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6013</v>
      </c>
      <c r="C4" s="5" t="n">
        <v>6100</v>
      </c>
      <c r="D4" s="5" t="n">
        <v>6053</v>
      </c>
      <c r="E4" s="5" t="n">
        <v>6151</v>
      </c>
    </row>
    <row r="5">
      <c r="A5" s="3" t="inlineStr">
        <is>
          <t>Diluted:</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5" t="n">
        <v>6013</v>
      </c>
      <c r="C6" s="5" t="n">
        <v>6100</v>
      </c>
      <c r="D6" s="5" t="n">
        <v>6053</v>
      </c>
      <c r="E6" s="5" t="n">
        <v>6151</v>
      </c>
    </row>
    <row r="7">
      <c r="A7" s="4" t="inlineStr">
        <is>
          <t>Weighted average effects of dilutive securities</t>
        </is>
      </c>
      <c r="B7" s="5" t="n">
        <v>83</v>
      </c>
      <c r="C7" s="5" t="n">
        <v>86</v>
      </c>
      <c r="D7" s="5" t="n">
        <v>83</v>
      </c>
      <c r="E7" s="5" t="n">
        <v>90</v>
      </c>
    </row>
    <row r="8">
      <c r="A8" s="4" t="inlineStr">
        <is>
          <t>Total</t>
        </is>
      </c>
      <c r="B8" s="5" t="n">
        <v>6096</v>
      </c>
      <c r="C8" s="5" t="n">
        <v>6186</v>
      </c>
      <c r="D8" s="5" t="n">
        <v>6136</v>
      </c>
      <c r="E8" s="5" t="n">
        <v>6241</v>
      </c>
    </row>
    <row r="9">
      <c r="A9" s="4" t="inlineStr">
        <is>
          <t>Antidilutive securities:</t>
        </is>
      </c>
      <c r="B9" s="5" t="n">
        <v>17</v>
      </c>
      <c r="C9" s="5" t="n">
        <v>17</v>
      </c>
      <c r="D9" s="5" t="n">
        <v>17</v>
      </c>
      <c r="E9" s="5" t="n">
        <v>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authorized</t>
        </is>
      </c>
      <c r="B4" s="5" t="n">
        <v>5000</v>
      </c>
      <c r="C4" s="5" t="n">
        <v>5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shares authorized</t>
        </is>
      </c>
      <c r="B8" s="5" t="n">
        <v>95000</v>
      </c>
      <c r="C8" s="5" t="n">
        <v>95000</v>
      </c>
    </row>
    <row r="9">
      <c r="A9" s="4" t="inlineStr">
        <is>
          <t>Common stock, shares issued</t>
        </is>
      </c>
      <c r="B9" s="5" t="n">
        <v>6492</v>
      </c>
      <c r="C9" s="5" t="n">
        <v>6489</v>
      </c>
    </row>
    <row r="10">
      <c r="A10" s="4" t="inlineStr">
        <is>
          <t>Common stock, shares outstanding</t>
        </is>
      </c>
      <c r="B10" s="5" t="n">
        <v>5979</v>
      </c>
      <c r="C10" s="5" t="n">
        <v>6071</v>
      </c>
    </row>
    <row r="11">
      <c r="A11" s="4" t="inlineStr">
        <is>
          <t>Treasury stock</t>
        </is>
      </c>
      <c r="B11" s="5" t="n">
        <v>513</v>
      </c>
      <c r="C11" s="5" t="n">
        <v>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vestment in Progressive Beef, LLC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Dividend income</t>
        </is>
      </c>
      <c r="B4" s="6" t="n">
        <v>50000</v>
      </c>
      <c r="C4" s="6" t="n">
        <v>30000</v>
      </c>
      <c r="D4" s="6" t="n">
        <v>100000</v>
      </c>
      <c r="E4" s="6" t="n">
        <v>6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7" customWidth="1" min="2" max="2"/>
    <col width="14" customWidth="1" min="3" max="3"/>
    <col width="14" customWidth="1" min="4" max="4"/>
  </cols>
  <sheetData>
    <row r="1">
      <c r="A1" s="1" t="inlineStr">
        <is>
          <t>Schedule of Intangible and Other Assets (Details) - USD ($) $ in Thousands</t>
        </is>
      </c>
      <c r="B1" s="2" t="inlineStr">
        <is>
          <t>3 Months Ended</t>
        </is>
      </c>
    </row>
    <row r="2">
      <c r="B2" s="2" t="inlineStr">
        <is>
          <t>Mar. 31, 2022</t>
        </is>
      </c>
      <c r="C2" s="2" t="inlineStr">
        <is>
          <t>Jun. 30, 2022</t>
        </is>
      </c>
      <c r="D2" s="2" t="inlineStr">
        <is>
          <t>Dec. 31, 2021</t>
        </is>
      </c>
    </row>
    <row r="3">
      <c r="A3" s="3" t="inlineStr">
        <is>
          <t>Intangible assets subject to amortization:</t>
        </is>
      </c>
      <c r="B3" s="4" t="inlineStr">
        <is>
          <t xml:space="preserve"> </t>
        </is>
      </c>
      <c r="C3" s="4" t="inlineStr">
        <is>
          <t xml:space="preserve"> </t>
        </is>
      </c>
      <c r="D3" s="4" t="inlineStr">
        <is>
          <t xml:space="preserve"> </t>
        </is>
      </c>
    </row>
    <row r="4">
      <c r="A4" s="4" t="inlineStr">
        <is>
          <t>Intangible and other assets, gross</t>
        </is>
      </c>
      <c r="B4" s="4" t="inlineStr">
        <is>
          <t xml:space="preserve"> </t>
        </is>
      </c>
      <c r="C4" s="6" t="n">
        <v>5247</v>
      </c>
      <c r="D4" s="6" t="n">
        <v>5247</v>
      </c>
    </row>
    <row r="5">
      <c r="A5" s="4" t="inlineStr">
        <is>
          <t>Less accumulated amortization</t>
        </is>
      </c>
      <c r="B5" s="4" t="inlineStr">
        <is>
          <t xml:space="preserve"> </t>
        </is>
      </c>
      <c r="C5" s="5" t="n">
        <v>3336</v>
      </c>
      <c r="D5" s="5" t="n">
        <v>3154</v>
      </c>
    </row>
    <row r="6">
      <c r="A6" s="4" t="inlineStr">
        <is>
          <t xml:space="preserve">Intangible and other assets, net </t>
        </is>
      </c>
      <c r="B6" s="4" t="inlineStr">
        <is>
          <t xml:space="preserve"> </t>
        </is>
      </c>
      <c r="C6" s="5" t="n">
        <v>1911</v>
      </c>
      <c r="D6" s="5" t="n">
        <v>2093</v>
      </c>
    </row>
    <row r="7">
      <c r="A7" s="4" t="inlineStr">
        <is>
          <t>Cryptocurrency (not subject to amortization)</t>
        </is>
      </c>
      <c r="B7" s="4" t="inlineStr">
        <is>
          <t xml:space="preserve"> </t>
        </is>
      </c>
      <c r="C7" s="5" t="n">
        <v>178</v>
      </c>
      <c r="D7" s="4" t="inlineStr">
        <is>
          <t xml:space="preserve"> </t>
        </is>
      </c>
    </row>
    <row r="8">
      <c r="A8" s="4" t="inlineStr">
        <is>
          <t>Tradenames/trademarks (not subject to amortization)</t>
        </is>
      </c>
      <c r="B8" s="4" t="inlineStr">
        <is>
          <t xml:space="preserve"> </t>
        </is>
      </c>
      <c r="C8" s="5" t="n">
        <v>465</v>
      </c>
      <c r="D8" s="5" t="n">
        <v>465</v>
      </c>
    </row>
    <row r="9">
      <c r="A9" s="4" t="inlineStr">
        <is>
          <t xml:space="preserve">Intangible assets </t>
        </is>
      </c>
      <c r="B9" s="4" t="inlineStr">
        <is>
          <t xml:space="preserve"> </t>
        </is>
      </c>
      <c r="C9" s="5" t="n">
        <v>2554</v>
      </c>
      <c r="D9" s="5" t="n">
        <v>2558</v>
      </c>
    </row>
    <row r="10">
      <c r="A10" s="4" t="inlineStr">
        <is>
          <t>Other assets</t>
        </is>
      </c>
      <c r="B10" s="4" t="inlineStr">
        <is>
          <t xml:space="preserve"> </t>
        </is>
      </c>
      <c r="C10" s="5" t="n">
        <v>24</v>
      </c>
      <c r="D10" s="5" t="n">
        <v>23</v>
      </c>
    </row>
    <row r="11">
      <c r="A11" s="4" t="inlineStr">
        <is>
          <t>Intangible and other assets:</t>
        </is>
      </c>
      <c r="B11" s="4" t="inlineStr">
        <is>
          <t xml:space="preserve"> </t>
        </is>
      </c>
      <c r="C11" s="5" t="n">
        <v>2578</v>
      </c>
      <c r="D11" s="5" t="n">
        <v>2581</v>
      </c>
    </row>
    <row r="12">
      <c r="A12" s="4" t="inlineStr">
        <is>
          <t>Trademarks and Trade Names [Member]</t>
        </is>
      </c>
      <c r="B12" s="4" t="inlineStr">
        <is>
          <t xml:space="preserve"> </t>
        </is>
      </c>
      <c r="C12" s="4" t="inlineStr">
        <is>
          <t xml:space="preserve"> </t>
        </is>
      </c>
      <c r="D12" s="4" t="inlineStr">
        <is>
          <t xml:space="preserve"> </t>
        </is>
      </c>
    </row>
    <row r="13">
      <c r="A13" s="3" t="inlineStr">
        <is>
          <t>Intangible assets subject to amortization:</t>
        </is>
      </c>
      <c r="B13" s="4" t="inlineStr">
        <is>
          <t xml:space="preserve"> </t>
        </is>
      </c>
      <c r="C13" s="4" t="inlineStr">
        <is>
          <t xml:space="preserve"> </t>
        </is>
      </c>
      <c r="D13" s="4" t="inlineStr">
        <is>
          <t xml:space="preserve"> </t>
        </is>
      </c>
    </row>
    <row r="14">
      <c r="A14" s="4" t="inlineStr">
        <is>
          <t>Intangible and other assets, gross</t>
        </is>
      </c>
      <c r="B14" s="4" t="inlineStr">
        <is>
          <t xml:space="preserve"> </t>
        </is>
      </c>
      <c r="C14" s="5" t="n">
        <v>417</v>
      </c>
      <c r="D14" s="5" t="n">
        <v>417</v>
      </c>
    </row>
    <row r="15">
      <c r="A15" s="4" t="inlineStr">
        <is>
          <t>Minimum [Member] | Trademarks and Trade Names [Member]</t>
        </is>
      </c>
      <c r="B15" s="4" t="inlineStr">
        <is>
          <t xml:space="preserve"> </t>
        </is>
      </c>
      <c r="C15" s="4" t="inlineStr">
        <is>
          <t xml:space="preserve"> </t>
        </is>
      </c>
      <c r="D15" s="4" t="inlineStr">
        <is>
          <t xml:space="preserve"> </t>
        </is>
      </c>
    </row>
    <row r="16">
      <c r="A16" s="3" t="inlineStr">
        <is>
          <t>Intangible assets subject to amortization:</t>
        </is>
      </c>
      <c r="B16" s="4" t="inlineStr">
        <is>
          <t xml:space="preserve"> </t>
        </is>
      </c>
      <c r="C16" s="4" t="inlineStr">
        <is>
          <t xml:space="preserve"> </t>
        </is>
      </c>
      <c r="D16" s="4" t="inlineStr">
        <is>
          <t xml:space="preserve"> </t>
        </is>
      </c>
    </row>
    <row r="17">
      <c r="A17" s="4" t="inlineStr">
        <is>
          <t>Estimated useful lives of intangible assets</t>
        </is>
      </c>
      <c r="B17" s="4" t="inlineStr">
        <is>
          <t>2 years 6 months</t>
        </is>
      </c>
      <c r="C17" s="4" t="inlineStr">
        <is>
          <t xml:space="preserve"> </t>
        </is>
      </c>
      <c r="D17" s="4" t="inlineStr">
        <is>
          <t xml:space="preserve"> </t>
        </is>
      </c>
    </row>
    <row r="18">
      <c r="A18" s="4" t="inlineStr">
        <is>
          <t>Minimum [Member] | Customer Relationships [Member]</t>
        </is>
      </c>
      <c r="B18" s="4" t="inlineStr">
        <is>
          <t xml:space="preserve"> </t>
        </is>
      </c>
      <c r="C18" s="4" t="inlineStr">
        <is>
          <t xml:space="preserve"> </t>
        </is>
      </c>
      <c r="D18" s="4" t="inlineStr">
        <is>
          <t xml:space="preserve"> </t>
        </is>
      </c>
    </row>
    <row r="19">
      <c r="A19" s="3" t="inlineStr">
        <is>
          <t>Intangible assets subject to amortization:</t>
        </is>
      </c>
      <c r="B19" s="4" t="inlineStr">
        <is>
          <t xml:space="preserve"> </t>
        </is>
      </c>
      <c r="C19" s="4" t="inlineStr">
        <is>
          <t xml:space="preserve"> </t>
        </is>
      </c>
      <c r="D19" s="4" t="inlineStr">
        <is>
          <t xml:space="preserve"> </t>
        </is>
      </c>
    </row>
    <row r="20">
      <c r="A20" s="4" t="inlineStr">
        <is>
          <t>Estimated useful lives of intangible assets</t>
        </is>
      </c>
      <c r="B20" s="4" t="inlineStr">
        <is>
          <t>3 years</t>
        </is>
      </c>
      <c r="C20" s="4" t="inlineStr">
        <is>
          <t xml:space="preserve"> </t>
        </is>
      </c>
      <c r="D20" s="4" t="inlineStr">
        <is>
          <t xml:space="preserve"> </t>
        </is>
      </c>
    </row>
    <row r="21">
      <c r="A21" s="4" t="inlineStr">
        <is>
          <t>Maximum [Member] | Trademarks and Trade Names [Member]</t>
        </is>
      </c>
      <c r="B21" s="4" t="inlineStr">
        <is>
          <t xml:space="preserve"> </t>
        </is>
      </c>
      <c r="C21" s="4" t="inlineStr">
        <is>
          <t xml:space="preserve"> </t>
        </is>
      </c>
      <c r="D21" s="4" t="inlineStr">
        <is>
          <t xml:space="preserve"> </t>
        </is>
      </c>
    </row>
    <row r="22">
      <c r="A22" s="3" t="inlineStr">
        <is>
          <t>Intangible assets subject to amortization:</t>
        </is>
      </c>
      <c r="B22" s="4" t="inlineStr">
        <is>
          <t xml:space="preserve"> </t>
        </is>
      </c>
      <c r="C22" s="4" t="inlineStr">
        <is>
          <t xml:space="preserve"> </t>
        </is>
      </c>
      <c r="D22" s="4" t="inlineStr">
        <is>
          <t xml:space="preserve"> </t>
        </is>
      </c>
    </row>
    <row r="23">
      <c r="A23" s="4" t="inlineStr">
        <is>
          <t>Estimated useful lives of intangible assets</t>
        </is>
      </c>
      <c r="B23" s="4" t="inlineStr">
        <is>
          <t>8 years</t>
        </is>
      </c>
      <c r="C23" s="4" t="inlineStr">
        <is>
          <t xml:space="preserve"> </t>
        </is>
      </c>
      <c r="D23" s="4" t="inlineStr">
        <is>
          <t xml:space="preserve"> </t>
        </is>
      </c>
    </row>
    <row r="24">
      <c r="A24" s="4" t="inlineStr">
        <is>
          <t>Maximum [Member] | Customer Relationships [Member]</t>
        </is>
      </c>
      <c r="B24" s="4" t="inlineStr">
        <is>
          <t xml:space="preserve"> </t>
        </is>
      </c>
      <c r="C24" s="4" t="inlineStr">
        <is>
          <t xml:space="preserve"> </t>
        </is>
      </c>
      <c r="D24" s="4" t="inlineStr">
        <is>
          <t xml:space="preserve"> </t>
        </is>
      </c>
    </row>
    <row r="25">
      <c r="A25" s="3" t="inlineStr">
        <is>
          <t>Intangible assets subject to amortization:</t>
        </is>
      </c>
      <c r="B25" s="4" t="inlineStr">
        <is>
          <t xml:space="preserve"> </t>
        </is>
      </c>
      <c r="C25" s="4" t="inlineStr">
        <is>
          <t xml:space="preserve"> </t>
        </is>
      </c>
      <c r="D25" s="4" t="inlineStr">
        <is>
          <t xml:space="preserve"> </t>
        </is>
      </c>
    </row>
    <row r="26">
      <c r="A26" s="4" t="inlineStr">
        <is>
          <t>Estimated useful lives of intangible assets</t>
        </is>
      </c>
      <c r="B26" s="4" t="inlineStr">
        <is>
          <t>15 years</t>
        </is>
      </c>
      <c r="C26" s="4" t="inlineStr">
        <is>
          <t xml:space="preserve"> </t>
        </is>
      </c>
      <c r="D26" s="4" t="inlineStr">
        <is>
          <t xml:space="preserve"> </t>
        </is>
      </c>
    </row>
    <row r="27">
      <c r="A27" s="4" t="inlineStr">
        <is>
          <t>Accreditations [Member]</t>
        </is>
      </c>
      <c r="B27" s="4" t="inlineStr">
        <is>
          <t xml:space="preserve"> </t>
        </is>
      </c>
      <c r="C27" s="4" t="inlineStr">
        <is>
          <t xml:space="preserve"> </t>
        </is>
      </c>
      <c r="D27" s="4" t="inlineStr">
        <is>
          <t xml:space="preserve"> </t>
        </is>
      </c>
    </row>
    <row r="28">
      <c r="A28" s="3" t="inlineStr">
        <is>
          <t>Intangible assets subject to amortization:</t>
        </is>
      </c>
      <c r="B28" s="4" t="inlineStr">
        <is>
          <t xml:space="preserve"> </t>
        </is>
      </c>
      <c r="C28" s="4" t="inlineStr">
        <is>
          <t xml:space="preserve"> </t>
        </is>
      </c>
      <c r="D28" s="4" t="inlineStr">
        <is>
          <t xml:space="preserve"> </t>
        </is>
      </c>
    </row>
    <row r="29">
      <c r="A29" s="4" t="inlineStr">
        <is>
          <t>Intangible and other assets, gross</t>
        </is>
      </c>
      <c r="B29" s="4" t="inlineStr">
        <is>
          <t xml:space="preserve"> </t>
        </is>
      </c>
      <c r="C29" s="5" t="n">
        <v>75</v>
      </c>
      <c r="D29" s="5" t="n">
        <v>75</v>
      </c>
    </row>
    <row r="30">
      <c r="A30" s="4" t="inlineStr">
        <is>
          <t>Estimated useful lives of intangible assets</t>
        </is>
      </c>
      <c r="B30" s="4" t="inlineStr">
        <is>
          <t>5 years</t>
        </is>
      </c>
      <c r="C30" s="4" t="inlineStr">
        <is>
          <t xml:space="preserve"> </t>
        </is>
      </c>
      <c r="D30" s="4" t="inlineStr">
        <is>
          <t xml:space="preserve"> </t>
        </is>
      </c>
    </row>
    <row r="31">
      <c r="A31" s="4" t="inlineStr">
        <is>
          <t>Customer Relationships [Member]</t>
        </is>
      </c>
      <c r="B31" s="4" t="inlineStr">
        <is>
          <t xml:space="preserve"> </t>
        </is>
      </c>
      <c r="C31" s="4" t="inlineStr">
        <is>
          <t xml:space="preserve"> </t>
        </is>
      </c>
      <c r="D31" s="4" t="inlineStr">
        <is>
          <t xml:space="preserve"> </t>
        </is>
      </c>
    </row>
    <row r="32">
      <c r="A32" s="3" t="inlineStr">
        <is>
          <t>Intangible assets subject to amortization:</t>
        </is>
      </c>
      <c r="B32" s="4" t="inlineStr">
        <is>
          <t xml:space="preserve"> </t>
        </is>
      </c>
      <c r="C32" s="4" t="inlineStr">
        <is>
          <t xml:space="preserve"> </t>
        </is>
      </c>
      <c r="D32" s="4" t="inlineStr">
        <is>
          <t xml:space="preserve"> </t>
        </is>
      </c>
    </row>
    <row r="33">
      <c r="A33" s="4" t="inlineStr">
        <is>
          <t>Intangible and other assets, gross</t>
        </is>
      </c>
      <c r="B33" s="4" t="inlineStr">
        <is>
          <t xml:space="preserve"> </t>
        </is>
      </c>
      <c r="C33" s="5" t="n">
        <v>3664</v>
      </c>
      <c r="D33" s="5" t="n">
        <v>3664</v>
      </c>
    </row>
    <row r="34">
      <c r="A34" s="4" t="inlineStr">
        <is>
          <t>Patents [Member]</t>
        </is>
      </c>
      <c r="B34" s="4" t="inlineStr">
        <is>
          <t xml:space="preserve"> </t>
        </is>
      </c>
      <c r="C34" s="4" t="inlineStr">
        <is>
          <t xml:space="preserve"> </t>
        </is>
      </c>
      <c r="D34" s="4" t="inlineStr">
        <is>
          <t xml:space="preserve"> </t>
        </is>
      </c>
    </row>
    <row r="35">
      <c r="A35" s="3" t="inlineStr">
        <is>
          <t>Intangible assets subject to amortization:</t>
        </is>
      </c>
      <c r="B35" s="4" t="inlineStr">
        <is>
          <t xml:space="preserve"> </t>
        </is>
      </c>
      <c r="C35" s="4" t="inlineStr">
        <is>
          <t xml:space="preserve"> </t>
        </is>
      </c>
      <c r="D35" s="4" t="inlineStr">
        <is>
          <t xml:space="preserve"> </t>
        </is>
      </c>
    </row>
    <row r="36">
      <c r="A36" s="4" t="inlineStr">
        <is>
          <t>Intangible and other assets, gross</t>
        </is>
      </c>
      <c r="B36" s="4" t="inlineStr">
        <is>
          <t xml:space="preserve"> </t>
        </is>
      </c>
      <c r="C36" s="5" t="n">
        <v>970</v>
      </c>
      <c r="D36" s="5" t="n">
        <v>970</v>
      </c>
    </row>
    <row r="37">
      <c r="A37" s="4" t="inlineStr">
        <is>
          <t>Estimated useful lives of intangible assets</t>
        </is>
      </c>
      <c r="B37" s="4" t="inlineStr">
        <is>
          <t>4 years</t>
        </is>
      </c>
      <c r="C37" s="4" t="inlineStr">
        <is>
          <t xml:space="preserve"> </t>
        </is>
      </c>
      <c r="D37" s="4" t="inlineStr">
        <is>
          <t xml:space="preserve"> </t>
        </is>
      </c>
    </row>
    <row r="38">
      <c r="A38" s="4" t="inlineStr">
        <is>
          <t>Noncompete Agreements [Member]</t>
        </is>
      </c>
      <c r="B38" s="4" t="inlineStr">
        <is>
          <t xml:space="preserve"> </t>
        </is>
      </c>
      <c r="C38" s="4" t="inlineStr">
        <is>
          <t xml:space="preserve"> </t>
        </is>
      </c>
      <c r="D38" s="4" t="inlineStr">
        <is>
          <t xml:space="preserve"> </t>
        </is>
      </c>
    </row>
    <row r="39">
      <c r="A39" s="3" t="inlineStr">
        <is>
          <t>Intangible assets subject to amortization:</t>
        </is>
      </c>
      <c r="B39" s="4" t="inlineStr">
        <is>
          <t xml:space="preserve"> </t>
        </is>
      </c>
      <c r="C39" s="4" t="inlineStr">
        <is>
          <t xml:space="preserve"> </t>
        </is>
      </c>
      <c r="D39" s="4" t="inlineStr">
        <is>
          <t xml:space="preserve"> </t>
        </is>
      </c>
    </row>
    <row r="40">
      <c r="A40" s="4" t="inlineStr">
        <is>
          <t>Intangible and other assets, gross</t>
        </is>
      </c>
      <c r="B40" s="4" t="inlineStr">
        <is>
          <t xml:space="preserve"> </t>
        </is>
      </c>
      <c r="C40" s="6" t="n">
        <v>121</v>
      </c>
      <c r="D40" s="6" t="n">
        <v>121</v>
      </c>
    </row>
    <row r="41">
      <c r="A41" s="4" t="inlineStr">
        <is>
          <t>Estimated useful lives of intangible assets</t>
        </is>
      </c>
      <c r="B41" s="4" t="inlineStr">
        <is>
          <t>5 years</t>
        </is>
      </c>
      <c r="C41" s="4" t="inlineStr">
        <is>
          <t xml:space="preserve"> </t>
        </is>
      </c>
      <c r="D4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tangible and Other Assets (Details Narrative) - USD ($)</t>
        </is>
      </c>
      <c r="B1" s="2" t="inlineStr">
        <is>
          <t>6 Months Ended</t>
        </is>
      </c>
    </row>
    <row r="2">
      <c r="B2" s="2" t="inlineStr">
        <is>
          <t>Jun. 30, 2022</t>
        </is>
      </c>
      <c r="C2" s="2" t="inlineStr">
        <is>
          <t>Jun. 30, 2021</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Purchase of digital assets</t>
        </is>
      </c>
      <c r="B4" s="6" t="n">
        <v>178000</v>
      </c>
      <c r="C4" s="4" t="inlineStr">
        <is>
          <t xml:space="preserve"> </t>
        </is>
      </c>
      <c r="D4" s="4" t="inlineStr">
        <is>
          <t xml:space="preserve"> </t>
        </is>
      </c>
    </row>
    <row r="5">
      <c r="A5" s="4" t="inlineStr">
        <is>
          <t>Digital asset carrying value</t>
        </is>
      </c>
      <c r="B5" s="5" t="n">
        <v>2554000</v>
      </c>
      <c r="C5" s="4" t="inlineStr">
        <is>
          <t xml:space="preserve"> </t>
        </is>
      </c>
      <c r="D5" s="6" t="n">
        <v>2558000</v>
      </c>
    </row>
    <row r="6">
      <c r="A6" s="4" t="inlineStr">
        <is>
          <t>Digital Assets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Digital asset carrying value</t>
        </is>
      </c>
      <c r="B8" s="6" t="n">
        <v>178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Income and sales taxes payable</t>
        </is>
      </c>
      <c r="B3" s="6" t="n">
        <v>494</v>
      </c>
      <c r="C3" s="6" t="n">
        <v>185</v>
      </c>
    </row>
    <row r="4">
      <c r="A4" s="4" t="inlineStr">
        <is>
          <t>Payroll related accruals</t>
        </is>
      </c>
      <c r="B4" s="5" t="n">
        <v>686</v>
      </c>
      <c r="C4" s="5" t="n">
        <v>288</v>
      </c>
    </row>
    <row r="5">
      <c r="A5" s="4" t="inlineStr">
        <is>
          <t>Customer deposits</t>
        </is>
      </c>
      <c r="B5" s="5" t="n">
        <v>92</v>
      </c>
      <c r="C5" s="5" t="n">
        <v>76</v>
      </c>
    </row>
    <row r="6">
      <c r="A6" s="4" t="inlineStr">
        <is>
          <t>Professional fees and other expenses</t>
        </is>
      </c>
      <c r="B6" s="5" t="n">
        <v>336</v>
      </c>
      <c r="C6" s="5" t="n">
        <v>161</v>
      </c>
    </row>
    <row r="7">
      <c r="A7" s="4" t="inlineStr">
        <is>
          <t xml:space="preserve">Accrued expenses and other current liabilities </t>
        </is>
      </c>
      <c r="B7" s="6" t="n">
        <v>1608</v>
      </c>
      <c r="C7" s="6" t="n">
        <v>7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Line of credit, working capital</t>
        </is>
      </c>
      <c r="B4" s="6" t="n">
        <v>75080</v>
      </c>
      <c r="C4" s="4" t="inlineStr">
        <is>
          <t xml:space="preserve"> </t>
        </is>
      </c>
    </row>
    <row r="5">
      <c r="A5" s="4" t="inlineStr">
        <is>
          <t>Line of credit, outstanding amount</t>
        </is>
      </c>
      <c r="B5" s="6" t="n">
        <v>0</v>
      </c>
      <c r="C5" s="6" t="n">
        <v>0</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volving line of credit, maturity date</t>
        </is>
      </c>
      <c r="B8" s="4" t="inlineStr">
        <is>
          <t>Apr. 12,  2025</t>
        </is>
      </c>
      <c r="C8" s="4" t="inlineStr">
        <is>
          <t xml:space="preserve"> </t>
        </is>
      </c>
    </row>
    <row r="9">
      <c r="A9" s="4" t="inlineStr">
        <is>
          <t>Line of credit, prime interest rate</t>
        </is>
      </c>
      <c r="B9" s="9" t="n">
        <v>0.015</v>
      </c>
      <c r="C9" s="4" t="inlineStr">
        <is>
          <t xml:space="preserve"> </t>
        </is>
      </c>
    </row>
    <row r="10">
      <c r="A10" s="4" t="inlineStr">
        <is>
          <t>Line of credit, interest rate</t>
        </is>
      </c>
      <c r="B10" s="9" t="n">
        <v>0.0625</v>
      </c>
      <c r="C10" s="9" t="n">
        <v>0.04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32</v>
      </c>
      <c r="C4" s="6" t="n">
        <v>29</v>
      </c>
      <c r="D4" s="6" t="n">
        <v>83</v>
      </c>
      <c r="E4" s="6" t="n">
        <v>54</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32</v>
      </c>
      <c r="C7" s="5" t="n">
        <v>29</v>
      </c>
      <c r="D7" s="5" t="n">
        <v>63</v>
      </c>
      <c r="E7" s="5" t="n">
        <v>53</v>
      </c>
    </row>
    <row r="8">
      <c r="A8" s="4" t="inlineStr">
        <is>
          <t>Employee Stock Award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20</v>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6"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Unrecognized Compensation Cost from Unvested Awards (Details) $ in Thousands</t>
        </is>
      </c>
      <c r="B1" s="2" t="inlineStr">
        <is>
          <t>Mar. 31, 2022 USD ($)</t>
        </is>
      </c>
    </row>
    <row r="2">
      <c r="A2" s="3" t="inlineStr">
        <is>
          <t>Share-Based Compensation Arrangement by Share-Based Payment Award [Line Items]</t>
        </is>
      </c>
      <c r="B2" s="4" t="inlineStr">
        <is>
          <t xml:space="preserve"> </t>
        </is>
      </c>
    </row>
    <row r="3">
      <c r="A3" s="4" t="inlineStr">
        <is>
          <t>Unvested stock options</t>
        </is>
      </c>
      <c r="B3" s="6" t="n">
        <v>86</v>
      </c>
    </row>
    <row r="4">
      <c r="A4" s="4" t="inlineStr">
        <is>
          <t>Unvested restricted stock awards</t>
        </is>
      </c>
      <c r="B4" s="4" t="inlineStr">
        <is>
          <t xml:space="preserve"> </t>
        </is>
      </c>
    </row>
    <row r="5">
      <c r="A5" s="4" t="inlineStr">
        <is>
          <t>Total unrecognized compensation expense</t>
        </is>
      </c>
      <c r="B5" s="5" t="n">
        <v>86</v>
      </c>
    </row>
    <row r="6">
      <c r="A6" s="4" t="inlineStr">
        <is>
          <t>2022 [Member]</t>
        </is>
      </c>
      <c r="B6" s="4" t="inlineStr">
        <is>
          <t xml:space="preserve"> </t>
        </is>
      </c>
    </row>
    <row r="7">
      <c r="A7" s="3" t="inlineStr">
        <is>
          <t>Share-Based Compensation Arrangement by Share-Based Payment Award [Line Items]</t>
        </is>
      </c>
      <c r="B7" s="4" t="inlineStr">
        <is>
          <t xml:space="preserve"> </t>
        </is>
      </c>
    </row>
    <row r="8">
      <c r="A8" s="4" t="inlineStr">
        <is>
          <t>Unvested stock options</t>
        </is>
      </c>
      <c r="B8" s="5" t="n">
        <v>35</v>
      </c>
    </row>
    <row r="9">
      <c r="A9" s="4" t="inlineStr">
        <is>
          <t>Unvested restricted stock awards</t>
        </is>
      </c>
      <c r="B9" s="4" t="inlineStr">
        <is>
          <t xml:space="preserve"> </t>
        </is>
      </c>
    </row>
    <row r="10">
      <c r="A10" s="4" t="inlineStr">
        <is>
          <t>Total unrecognized compensation expense</t>
        </is>
      </c>
      <c r="B10" s="5" t="n">
        <v>35</v>
      </c>
    </row>
    <row r="11">
      <c r="A11" s="4" t="inlineStr">
        <is>
          <t>2023 [Member}</t>
        </is>
      </c>
      <c r="B11" s="4" t="inlineStr">
        <is>
          <t xml:space="preserve"> </t>
        </is>
      </c>
    </row>
    <row r="12">
      <c r="A12" s="3" t="inlineStr">
        <is>
          <t>Share-Based Compensation Arrangement by Share-Based Payment Award [Line Items]</t>
        </is>
      </c>
      <c r="B12" s="4" t="inlineStr">
        <is>
          <t xml:space="preserve"> </t>
        </is>
      </c>
    </row>
    <row r="13">
      <c r="A13" s="4" t="inlineStr">
        <is>
          <t>Unvested stock options</t>
        </is>
      </c>
      <c r="B13" s="5" t="n">
        <v>40</v>
      </c>
    </row>
    <row r="14">
      <c r="A14" s="4" t="inlineStr">
        <is>
          <t>Unvested restricted stock awards</t>
        </is>
      </c>
      <c r="B14" s="4" t="inlineStr">
        <is>
          <t xml:space="preserve"> </t>
        </is>
      </c>
    </row>
    <row r="15">
      <c r="A15" s="4" t="inlineStr">
        <is>
          <t>Total unrecognized compensation expense</t>
        </is>
      </c>
      <c r="B15" s="5" t="n">
        <v>40</v>
      </c>
    </row>
    <row r="16">
      <c r="A16" s="4" t="inlineStr">
        <is>
          <t>2024 [Member]</t>
        </is>
      </c>
      <c r="B16" s="4" t="inlineStr">
        <is>
          <t xml:space="preserve"> </t>
        </is>
      </c>
    </row>
    <row r="17">
      <c r="A17" s="3" t="inlineStr">
        <is>
          <t>Share-Based Compensation Arrangement by Share-Based Payment Award [Line Items]</t>
        </is>
      </c>
      <c r="B17" s="4" t="inlineStr">
        <is>
          <t xml:space="preserve"> </t>
        </is>
      </c>
    </row>
    <row r="18">
      <c r="A18" s="4" t="inlineStr">
        <is>
          <t>Unvested stock options</t>
        </is>
      </c>
      <c r="B18" s="5" t="n">
        <v>11</v>
      </c>
    </row>
    <row r="19">
      <c r="A19" s="4" t="inlineStr">
        <is>
          <t>Unvested restricted stock awards</t>
        </is>
      </c>
      <c r="B19" s="4" t="inlineStr">
        <is>
          <t xml:space="preserve"> </t>
        </is>
      </c>
    </row>
    <row r="20">
      <c r="A20" s="4" t="inlineStr">
        <is>
          <t>Total unrecognized compensation expense</t>
        </is>
      </c>
      <c r="B20" s="5" t="n">
        <v>11</v>
      </c>
    </row>
    <row r="21">
      <c r="A21" s="4" t="inlineStr">
        <is>
          <t>2025 [Member]</t>
        </is>
      </c>
      <c r="B21" s="4" t="inlineStr">
        <is>
          <t xml:space="preserve"> </t>
        </is>
      </c>
    </row>
    <row r="22">
      <c r="A22" s="3" t="inlineStr">
        <is>
          <t>Share-Based Compensation Arrangement by Share-Based Payment Award [Line Items]</t>
        </is>
      </c>
      <c r="B22" s="4" t="inlineStr">
        <is>
          <t xml:space="preserve"> </t>
        </is>
      </c>
    </row>
    <row r="23">
      <c r="A23" s="4" t="inlineStr">
        <is>
          <t>Unvested stock options</t>
        </is>
      </c>
      <c r="B23" s="4" t="inlineStr">
        <is>
          <t xml:space="preserve"> </t>
        </is>
      </c>
    </row>
    <row r="24">
      <c r="A24" s="4" t="inlineStr">
        <is>
          <t>Unvested restricted stock awards</t>
        </is>
      </c>
      <c r="B24" s="4" t="inlineStr">
        <is>
          <t xml:space="preserve"> </t>
        </is>
      </c>
    </row>
    <row r="25">
      <c r="A25" s="4" t="inlineStr">
        <is>
          <t>Total unrecognized compensation expense</t>
        </is>
      </c>
      <c r="B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6" customWidth="1" min="2" max="2"/>
  </cols>
  <sheetData>
    <row r="1">
      <c r="A1" s="1" t="inlineStr">
        <is>
          <t>Schedule of Non Vested Stock Award Activity Under Equity Incentive Plan (Details) - USD ($) $ / shares in Units, shares in Thousands, $ in Thousands</t>
        </is>
      </c>
      <c r="B1" s="2" t="inlineStr">
        <is>
          <t>6 Months Ended</t>
        </is>
      </c>
    </row>
    <row r="2">
      <c r="B2" s="2" t="inlineStr">
        <is>
          <t>Jun. 30, 2022</t>
        </is>
      </c>
    </row>
    <row r="3">
      <c r="A3" s="3" t="inlineStr">
        <is>
          <t>Share-Based Payment Arrangement [Abstract]</t>
        </is>
      </c>
      <c r="B3" s="4" t="inlineStr">
        <is>
          <t xml:space="preserve"> </t>
        </is>
      </c>
    </row>
    <row r="4">
      <c r="A4" s="4" t="inlineStr">
        <is>
          <t>Number of awards, beginning balance</t>
        </is>
      </c>
      <c r="B4" s="5" t="n">
        <v>100235</v>
      </c>
    </row>
    <row r="5">
      <c r="A5" s="4" t="inlineStr">
        <is>
          <t>Weighted avg exercise price per share, beginning balance</t>
        </is>
      </c>
      <c r="B5" s="8" t="n">
        <v>8.359999999999999</v>
      </c>
    </row>
    <row r="6">
      <c r="A6" s="4" t="inlineStr">
        <is>
          <t>Weighted avg grant date fair value per share, beginning Balance</t>
        </is>
      </c>
      <c r="B6" s="8" t="n">
        <v>7.53</v>
      </c>
    </row>
    <row r="7">
      <c r="A7" s="4" t="inlineStr">
        <is>
          <t>Weighted avg remaining contractual life (in years), beginning Balance</t>
        </is>
      </c>
      <c r="B7" s="4" t="inlineStr">
        <is>
          <t>5 years 10 months 17 days</t>
        </is>
      </c>
    </row>
    <row r="8">
      <c r="A8" s="4" t="inlineStr">
        <is>
          <t>Aggregate intrinsic value, beginning balance</t>
        </is>
      </c>
      <c r="B8" s="6" t="n">
        <v>620445</v>
      </c>
    </row>
    <row r="9">
      <c r="A9" s="4" t="inlineStr">
        <is>
          <t>Number of awards, granted</t>
        </is>
      </c>
      <c r="B9" s="4" t="inlineStr">
        <is>
          <t xml:space="preserve"> </t>
        </is>
      </c>
    </row>
    <row r="10">
      <c r="A10" s="4" t="inlineStr">
        <is>
          <t>Weighted avg exercise price per share, granted</t>
        </is>
      </c>
      <c r="B10" s="4" t="inlineStr">
        <is>
          <t xml:space="preserve"> </t>
        </is>
      </c>
    </row>
    <row r="11">
      <c r="A11" s="4" t="inlineStr">
        <is>
          <t>Weighted avg grant date fair value per share, granted</t>
        </is>
      </c>
      <c r="B11" s="4" t="inlineStr">
        <is>
          <t xml:space="preserve"> </t>
        </is>
      </c>
    </row>
    <row r="12">
      <c r="A12" s="4" t="inlineStr">
        <is>
          <t>Weighted avg remaining contractual life (in years), granted</t>
        </is>
      </c>
      <c r="B12" s="4" t="inlineStr">
        <is>
          <t xml:space="preserve"> </t>
        </is>
      </c>
    </row>
    <row r="13">
      <c r="A13" s="4" t="inlineStr">
        <is>
          <t>Number of awards, exercised</t>
        </is>
      </c>
      <c r="B13" s="5" t="n">
        <v>-1500</v>
      </c>
    </row>
    <row r="14">
      <c r="A14" s="4" t="inlineStr">
        <is>
          <t>Weighted avg exercise price per share, exercised</t>
        </is>
      </c>
      <c r="B14" s="8" t="n">
        <v>5.07</v>
      </c>
    </row>
    <row r="15">
      <c r="A15" s="4" t="inlineStr">
        <is>
          <t>Weighted avg grant date fair value per share, exercised</t>
        </is>
      </c>
      <c r="B15" s="8" t="n">
        <v>5.05</v>
      </c>
    </row>
    <row r="16">
      <c r="A16" s="4" t="inlineStr">
        <is>
          <t>Weighted avg remaining contractual life (in years), exercised</t>
        </is>
      </c>
      <c r="B16" s="4" t="inlineStr">
        <is>
          <t>5 months 8 days</t>
        </is>
      </c>
    </row>
    <row r="17">
      <c r="A17" s="4" t="inlineStr">
        <is>
          <t>Number of awards, expired/forfeited</t>
        </is>
      </c>
      <c r="B17" s="4" t="inlineStr">
        <is>
          <t xml:space="preserve"> </t>
        </is>
      </c>
    </row>
    <row r="18">
      <c r="A18" s="4" t="inlineStr">
        <is>
          <t>Weighted avg exercise price per share, expired/forfeited</t>
        </is>
      </c>
      <c r="B18" s="4" t="inlineStr">
        <is>
          <t xml:space="preserve"> </t>
        </is>
      </c>
    </row>
    <row r="19">
      <c r="A19" s="4" t="inlineStr">
        <is>
          <t>Weighted avg grant date fair value per share, expired/forfeited</t>
        </is>
      </c>
      <c r="B19" s="4" t="inlineStr">
        <is>
          <t xml:space="preserve"> </t>
        </is>
      </c>
    </row>
    <row r="20">
      <c r="A20" s="4" t="inlineStr">
        <is>
          <t>Weighted avg remaining contractual life (in years), expired/forfeited</t>
        </is>
      </c>
      <c r="B20" s="4" t="inlineStr">
        <is>
          <t xml:space="preserve"> </t>
        </is>
      </c>
    </row>
    <row r="21">
      <c r="A21" s="4" t="inlineStr">
        <is>
          <t>Number of awards, ending balance</t>
        </is>
      </c>
      <c r="B21" s="5" t="n">
        <v>98735</v>
      </c>
    </row>
    <row r="22">
      <c r="A22" s="4" t="inlineStr">
        <is>
          <t>Weighted avg exercise price per share, ending balance</t>
        </is>
      </c>
      <c r="B22" s="8" t="n">
        <v>8.41</v>
      </c>
    </row>
    <row r="23">
      <c r="A23" s="4" t="inlineStr">
        <is>
          <t>Weighted avg grant date fair value per share, ending Balance</t>
        </is>
      </c>
      <c r="B23" s="8" t="n">
        <v>7.56</v>
      </c>
    </row>
    <row r="24">
      <c r="A24" s="4" t="inlineStr">
        <is>
          <t>Weighted avg remaining contractual life (in years), ending Balance</t>
        </is>
      </c>
      <c r="B24" s="4" t="inlineStr">
        <is>
          <t>5 years 5 months 15 days</t>
        </is>
      </c>
    </row>
    <row r="25">
      <c r="A25" s="4" t="inlineStr">
        <is>
          <t>Aggregate intrinsic value, ending balance</t>
        </is>
      </c>
      <c r="B25" s="6" t="n">
        <v>303084</v>
      </c>
    </row>
    <row r="26">
      <c r="A26" s="4" t="inlineStr">
        <is>
          <t>Number of awards, exercisable</t>
        </is>
      </c>
      <c r="B26" s="5" t="n">
        <v>83750</v>
      </c>
    </row>
    <row r="27">
      <c r="A27" s="4" t="inlineStr">
        <is>
          <t>Weighted avg exercise price per share, exercisable</t>
        </is>
      </c>
      <c r="B27" s="8" t="n">
        <v>7.59</v>
      </c>
    </row>
    <row r="28">
      <c r="A28" s="4" t="inlineStr">
        <is>
          <t>Weighted avg grant date fair value per share, exercisable</t>
        </is>
      </c>
      <c r="B28" s="8" t="n">
        <v>7.16</v>
      </c>
    </row>
    <row r="29">
      <c r="A29" s="4" t="inlineStr">
        <is>
          <t>Weighted avg remaining contractual life (in years), exercisable</t>
        </is>
      </c>
      <c r="B29" s="4" t="inlineStr">
        <is>
          <t>4 years 10 months 17 days</t>
        </is>
      </c>
    </row>
    <row r="30">
      <c r="A30" s="4" t="inlineStr">
        <is>
          <t>Aggregate intrinsic value, exercisable</t>
        </is>
      </c>
      <c r="B30" s="6" t="n">
        <v>291379</v>
      </c>
    </row>
    <row r="31">
      <c r="A31" s="4" t="inlineStr">
        <is>
          <t>Number of awards, unvested</t>
        </is>
      </c>
      <c r="B31" s="5" t="n">
        <v>14985</v>
      </c>
    </row>
    <row r="32">
      <c r="A32" s="4" t="inlineStr">
        <is>
          <t>Weighted avg exercise price per share, unvested</t>
        </is>
      </c>
      <c r="B32" s="8" t="n">
        <v>13.02</v>
      </c>
    </row>
    <row r="33">
      <c r="A33" s="4" t="inlineStr">
        <is>
          <t>Weighted avg grant date fair value per share, unvested</t>
        </is>
      </c>
      <c r="B33" s="8" t="n">
        <v>9.85</v>
      </c>
    </row>
    <row r="34">
      <c r="A34" s="4" t="inlineStr">
        <is>
          <t>Weighted avg remaining contractual life (in years), unvested</t>
        </is>
      </c>
      <c r="B34" s="4" t="inlineStr">
        <is>
          <t>8 years 8 months 15 days</t>
        </is>
      </c>
    </row>
    <row r="35">
      <c r="A35" s="4" t="inlineStr">
        <is>
          <t>Aggregate intrinsic value, unvested</t>
        </is>
      </c>
      <c r="B35" s="6" t="n">
        <v>11705</v>
      </c>
    </row>
    <row r="36">
      <c r="A36" s="4" t="inlineStr">
        <is>
          <t>Number of options, non-vested shares, beginning balance</t>
        </is>
      </c>
      <c r="B36" s="4" t="inlineStr">
        <is>
          <t xml:space="preserve"> </t>
        </is>
      </c>
    </row>
    <row r="37">
      <c r="A37" s="4" t="inlineStr">
        <is>
          <t>Weighted avg grant date fair value, beginning balance</t>
        </is>
      </c>
      <c r="B37" s="4" t="inlineStr">
        <is>
          <t xml:space="preserve"> </t>
        </is>
      </c>
    </row>
    <row r="38">
      <c r="A38" s="4" t="inlineStr">
        <is>
          <t>Number of options, non-vested shares, granted</t>
        </is>
      </c>
      <c r="B38" s="5" t="n">
        <v>1500</v>
      </c>
    </row>
    <row r="39">
      <c r="A39" s="4" t="inlineStr">
        <is>
          <t>Weighted avg grant date fair value, granted</t>
        </is>
      </c>
      <c r="B39" s="8" t="n">
        <v>13.45</v>
      </c>
    </row>
    <row r="40">
      <c r="A40" s="4" t="inlineStr">
        <is>
          <t>Number of options, non-vested shares, vested</t>
        </is>
      </c>
      <c r="B40" s="5" t="n">
        <v>-1500</v>
      </c>
    </row>
    <row r="41">
      <c r="A41" s="4" t="inlineStr">
        <is>
          <t>Weighted avg grant date fair value, vested</t>
        </is>
      </c>
      <c r="B41" s="8" t="n">
        <v>13.45</v>
      </c>
    </row>
    <row r="42">
      <c r="A42" s="4" t="inlineStr">
        <is>
          <t>Number of options, non-vested shares, forfeited</t>
        </is>
      </c>
      <c r="B42" s="4" t="inlineStr">
        <is>
          <t xml:space="preserve"> </t>
        </is>
      </c>
    </row>
    <row r="43">
      <c r="A43" s="4" t="inlineStr">
        <is>
          <t>Weighted avg grant date fair value, forfeited</t>
        </is>
      </c>
      <c r="B43" s="4" t="inlineStr">
        <is>
          <t xml:space="preserve"> </t>
        </is>
      </c>
    </row>
    <row r="44">
      <c r="A44" s="4" t="inlineStr">
        <is>
          <t>Number of options, non-vested shares, ending balance</t>
        </is>
      </c>
      <c r="B44" s="4" t="inlineStr">
        <is>
          <t xml:space="preserve"> </t>
        </is>
      </c>
    </row>
    <row r="45">
      <c r="A45" s="4" t="inlineStr">
        <is>
          <t>Weighted avg grant date fair value, ending balance</t>
        </is>
      </c>
      <c r="B4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market value options price</t>
        </is>
      </c>
      <c r="B4" s="8" t="n">
        <v>8.41</v>
      </c>
      <c r="C4" s="4" t="inlineStr">
        <is>
          <t xml:space="preserve"> </t>
        </is>
      </c>
      <c r="D4" s="8" t="n">
        <v>8.41</v>
      </c>
      <c r="E4" s="4" t="inlineStr">
        <is>
          <t xml:space="preserve"> </t>
        </is>
      </c>
      <c r="F4" s="8" t="n">
        <v>8.359999999999999</v>
      </c>
    </row>
    <row r="5">
      <c r="A5" s="4" t="inlineStr">
        <is>
          <t>Employ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wards outstanding</t>
        </is>
      </c>
      <c r="B7" s="5" t="n">
        <v>0</v>
      </c>
      <c r="C7" s="5" t="n">
        <v>17000000</v>
      </c>
      <c r="D7" s="5" t="n">
        <v>1500000</v>
      </c>
      <c r="E7" s="5" t="n">
        <v>0</v>
      </c>
      <c r="F7" s="4" t="inlineStr">
        <is>
          <t xml:space="preserve"> </t>
        </is>
      </c>
    </row>
    <row r="8">
      <c r="A8" s="4" t="inlineStr">
        <is>
          <t>Fair market value price</t>
        </is>
      </c>
      <c r="B8" s="8" t="n">
        <v>13.45</v>
      </c>
      <c r="C8" s="4" t="inlineStr">
        <is>
          <t xml:space="preserve"> </t>
        </is>
      </c>
      <c r="D8" s="8" t="n">
        <v>13.45</v>
      </c>
      <c r="E8" s="4" t="inlineStr">
        <is>
          <t xml:space="preserve"> </t>
        </is>
      </c>
      <c r="F8" s="4" t="inlineStr">
        <is>
          <t xml:space="preserve"> </t>
        </is>
      </c>
    </row>
    <row r="9">
      <c r="A9" s="4" t="inlineStr">
        <is>
          <t>Fair market value options price</t>
        </is>
      </c>
      <c r="B9" s="8" t="n">
        <v>14.77</v>
      </c>
      <c r="C9" s="4" t="inlineStr">
        <is>
          <t xml:space="preserve"> </t>
        </is>
      </c>
      <c r="D9" s="8" t="n">
        <v>14.77</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118000</v>
      </c>
      <c r="C4" s="6" t="n">
        <v>104000</v>
      </c>
      <c r="D4" s="6" t="n">
        <v>281000</v>
      </c>
      <c r="E4" s="6" t="n">
        <v>11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331000</v>
      </c>
      <c r="C4" s="6" t="n">
        <v>5141000</v>
      </c>
      <c r="D4" s="6" t="n">
        <v>11487000</v>
      </c>
      <c r="E4" s="6" t="n">
        <v>9581000</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Total costs of revenues</t>
        </is>
      </c>
      <c r="B6" s="5" t="n">
        <v>3201000</v>
      </c>
      <c r="C6" s="5" t="n">
        <v>3132000</v>
      </c>
      <c r="D6" s="5" t="n">
        <v>6960000</v>
      </c>
      <c r="E6" s="5" t="n">
        <v>5710000</v>
      </c>
    </row>
    <row r="7">
      <c r="A7" s="4" t="inlineStr">
        <is>
          <t>Gross profit</t>
        </is>
      </c>
      <c r="B7" s="5" t="n">
        <v>2130000</v>
      </c>
      <c r="C7" s="5" t="n">
        <v>2009000</v>
      </c>
      <c r="D7" s="5" t="n">
        <v>4527000</v>
      </c>
      <c r="E7" s="5" t="n">
        <v>3871000</v>
      </c>
    </row>
    <row r="8">
      <c r="A8" s="4" t="inlineStr">
        <is>
          <t>Selling, general and administrative expenses</t>
        </is>
      </c>
      <c r="B8" s="5" t="n">
        <v>1817000</v>
      </c>
      <c r="C8" s="5" t="n">
        <v>1727000</v>
      </c>
      <c r="D8" s="5" t="n">
        <v>3591000</v>
      </c>
      <c r="E8" s="5" t="n">
        <v>3500000</v>
      </c>
    </row>
    <row r="9">
      <c r="A9" s="4" t="inlineStr">
        <is>
          <t>Income from operations</t>
        </is>
      </c>
      <c r="B9" s="5" t="n">
        <v>313000</v>
      </c>
      <c r="C9" s="5" t="n">
        <v>282000</v>
      </c>
      <c r="D9" s="5" t="n">
        <v>936000</v>
      </c>
      <c r="E9" s="5" t="n">
        <v>371000</v>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Dividend income from Progressive Beef</t>
        </is>
      </c>
      <c r="B11" s="5" t="n">
        <v>50000</v>
      </c>
      <c r="C11" s="5" t="n">
        <v>30000</v>
      </c>
      <c r="D11" s="5" t="n">
        <v>100000</v>
      </c>
      <c r="E11" s="5" t="n">
        <v>60000</v>
      </c>
    </row>
    <row r="12">
      <c r="A12" s="4" t="inlineStr">
        <is>
          <t>Other income, net</t>
        </is>
      </c>
      <c r="B12" s="5" t="n">
        <v>1000</v>
      </c>
      <c r="C12" s="4" t="inlineStr">
        <is>
          <t xml:space="preserve"> </t>
        </is>
      </c>
      <c r="D12" s="5" t="n">
        <v>1000</v>
      </c>
      <c r="E12" s="5" t="n">
        <v>1000</v>
      </c>
    </row>
    <row r="13">
      <c r="A13" s="4" t="inlineStr">
        <is>
          <t>Loan forgiveness from Paycheck Protection Program</t>
        </is>
      </c>
      <c r="B13" s="4" t="inlineStr">
        <is>
          <t xml:space="preserve"> </t>
        </is>
      </c>
      <c r="C13" s="4" t="inlineStr">
        <is>
          <t xml:space="preserve"> </t>
        </is>
      </c>
      <c r="D13" s="4" t="inlineStr">
        <is>
          <t xml:space="preserve"> </t>
        </is>
      </c>
      <c r="E13" s="5" t="n">
        <v>1037000</v>
      </c>
    </row>
    <row r="14">
      <c r="A14" s="4" t="inlineStr">
        <is>
          <t>Gain on sale of assets</t>
        </is>
      </c>
      <c r="B14" s="4" t="inlineStr">
        <is>
          <t xml:space="preserve"> </t>
        </is>
      </c>
      <c r="C14" s="4" t="inlineStr">
        <is>
          <t xml:space="preserve"> </t>
        </is>
      </c>
      <c r="D14" s="4" t="inlineStr">
        <is>
          <t xml:space="preserve"> </t>
        </is>
      </c>
      <c r="E14" s="5" t="n">
        <v>9000</v>
      </c>
    </row>
    <row r="15">
      <c r="A15" s="4" t="inlineStr">
        <is>
          <t>Loss on foreign currency exchange</t>
        </is>
      </c>
      <c r="B15" s="5" t="n">
        <v>-23000</v>
      </c>
      <c r="C15" s="5" t="n">
        <v>-5000</v>
      </c>
      <c r="D15" s="5" t="n">
        <v>-35000</v>
      </c>
      <c r="E15" s="5" t="n">
        <v>-7000</v>
      </c>
    </row>
    <row r="16">
      <c r="A16" s="4" t="inlineStr">
        <is>
          <t>Interest expense</t>
        </is>
      </c>
      <c r="B16" s="5" t="n">
        <v>-1000</v>
      </c>
      <c r="C16" s="5" t="n">
        <v>-1000</v>
      </c>
      <c r="D16" s="5" t="n">
        <v>-2000</v>
      </c>
      <c r="E16" s="5" t="n">
        <v>-4000</v>
      </c>
    </row>
    <row r="17">
      <c r="A17" s="4" t="inlineStr">
        <is>
          <t>Income before income taxes</t>
        </is>
      </c>
      <c r="B17" s="5" t="n">
        <v>340000</v>
      </c>
      <c r="C17" s="5" t="n">
        <v>306000</v>
      </c>
      <c r="D17" s="5" t="n">
        <v>1000000</v>
      </c>
      <c r="E17" s="5" t="n">
        <v>1467000</v>
      </c>
    </row>
    <row r="18">
      <c r="A18" s="4" t="inlineStr">
        <is>
          <t>Income tax expense</t>
        </is>
      </c>
      <c r="B18" s="5" t="n">
        <v>118000</v>
      </c>
      <c r="C18" s="5" t="n">
        <v>104000</v>
      </c>
      <c r="D18" s="5" t="n">
        <v>281000</v>
      </c>
      <c r="E18" s="5" t="n">
        <v>115000</v>
      </c>
    </row>
    <row r="19">
      <c r="A19" s="4" t="inlineStr">
        <is>
          <t>Net income</t>
        </is>
      </c>
      <c r="B19" s="6" t="n">
        <v>222000</v>
      </c>
      <c r="C19" s="6" t="n">
        <v>202000</v>
      </c>
      <c r="D19" s="6" t="n">
        <v>719000</v>
      </c>
      <c r="E19" s="6" t="n">
        <v>1352000</v>
      </c>
    </row>
    <row r="20">
      <c r="A20" s="3" t="inlineStr">
        <is>
          <t>Per share - net income:</t>
        </is>
      </c>
      <c r="B20" s="4" t="inlineStr">
        <is>
          <t xml:space="preserve"> </t>
        </is>
      </c>
      <c r="C20" s="4" t="inlineStr">
        <is>
          <t xml:space="preserve"> </t>
        </is>
      </c>
      <c r="D20" s="4" t="inlineStr">
        <is>
          <t xml:space="preserve"> </t>
        </is>
      </c>
      <c r="E20" s="4" t="inlineStr">
        <is>
          <t xml:space="preserve"> </t>
        </is>
      </c>
    </row>
    <row r="21">
      <c r="A21" s="4" t="inlineStr">
        <is>
          <t>Basic</t>
        </is>
      </c>
      <c r="B21" s="8" t="n">
        <v>0.04</v>
      </c>
      <c r="C21" s="8" t="n">
        <v>0.03</v>
      </c>
      <c r="D21" s="8" t="n">
        <v>0.12</v>
      </c>
      <c r="E21" s="8" t="n">
        <v>0.22</v>
      </c>
    </row>
    <row r="22">
      <c r="A22" s="4" t="inlineStr">
        <is>
          <t>Diluted</t>
        </is>
      </c>
      <c r="B22" s="8" t="n">
        <v>0.04</v>
      </c>
      <c r="C22" s="8" t="n">
        <v>0.03</v>
      </c>
      <c r="D22" s="8" t="n">
        <v>0.12</v>
      </c>
      <c r="E22" s="8" t="n">
        <v>0.22</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6013</v>
      </c>
      <c r="C24" s="5" t="n">
        <v>6100</v>
      </c>
      <c r="D24" s="5" t="n">
        <v>6053</v>
      </c>
      <c r="E24" s="5" t="n">
        <v>6151</v>
      </c>
    </row>
    <row r="25">
      <c r="A25" s="4" t="inlineStr">
        <is>
          <t>Diluted</t>
        </is>
      </c>
      <c r="B25" s="5" t="n">
        <v>6096</v>
      </c>
      <c r="C25" s="5" t="n">
        <v>6186</v>
      </c>
      <c r="D25" s="5" t="n">
        <v>6136</v>
      </c>
      <c r="E25" s="5" t="n">
        <v>6241</v>
      </c>
    </row>
    <row r="26">
      <c r="A26" s="4" t="inlineStr">
        <is>
          <t>Verification And Certification Service Revenu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964000</v>
      </c>
      <c r="C28" s="6" t="n">
        <v>3695000</v>
      </c>
      <c r="D28" s="6" t="n">
        <v>7748000</v>
      </c>
      <c r="E28" s="6" t="n">
        <v>6958000</v>
      </c>
    </row>
    <row r="29">
      <c r="A29" s="3" t="inlineStr">
        <is>
          <t>Costs of revenues:</t>
        </is>
      </c>
      <c r="B29" s="4" t="inlineStr">
        <is>
          <t xml:space="preserve"> </t>
        </is>
      </c>
      <c r="C29" s="4" t="inlineStr">
        <is>
          <t xml:space="preserve"> </t>
        </is>
      </c>
      <c r="D29" s="4" t="inlineStr">
        <is>
          <t xml:space="preserve"> </t>
        </is>
      </c>
      <c r="E29" s="4" t="inlineStr">
        <is>
          <t xml:space="preserve"> </t>
        </is>
      </c>
    </row>
    <row r="30">
      <c r="A30" s="4" t="inlineStr">
        <is>
          <t>Total costs of revenues</t>
        </is>
      </c>
      <c r="B30" s="5" t="n">
        <v>2325000</v>
      </c>
      <c r="C30" s="5" t="n">
        <v>2132000</v>
      </c>
      <c r="D30" s="5" t="n">
        <v>4361000</v>
      </c>
      <c r="E30" s="5" t="n">
        <v>3925000</v>
      </c>
    </row>
    <row r="31">
      <c r="A31" s="4" t="inlineStr">
        <is>
          <t>Product Sal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878000</v>
      </c>
      <c r="C33" s="5" t="n">
        <v>964000</v>
      </c>
      <c r="D33" s="5" t="n">
        <v>1885000</v>
      </c>
      <c r="E33" s="5" t="n">
        <v>1688000</v>
      </c>
    </row>
    <row r="34">
      <c r="A34" s="3" t="inlineStr">
        <is>
          <t>Costs of revenues:</t>
        </is>
      </c>
      <c r="B34" s="4" t="inlineStr">
        <is>
          <t xml:space="preserve"> </t>
        </is>
      </c>
      <c r="C34" s="4" t="inlineStr">
        <is>
          <t xml:space="preserve"> </t>
        </is>
      </c>
      <c r="D34" s="4" t="inlineStr">
        <is>
          <t xml:space="preserve"> </t>
        </is>
      </c>
      <c r="E34" s="4" t="inlineStr">
        <is>
          <t xml:space="preserve"> </t>
        </is>
      </c>
    </row>
    <row r="35">
      <c r="A35" s="4" t="inlineStr">
        <is>
          <t>Total costs of revenues</t>
        </is>
      </c>
      <c r="B35" s="5" t="n">
        <v>522000</v>
      </c>
      <c r="C35" s="5" t="n">
        <v>648000</v>
      </c>
      <c r="D35" s="5" t="n">
        <v>1059000</v>
      </c>
      <c r="E35" s="5" t="n">
        <v>1105000</v>
      </c>
    </row>
    <row r="36">
      <c r="A36" s="4" t="inlineStr">
        <is>
          <t>Software And Related Consulting Revenue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489000</v>
      </c>
      <c r="C38" s="5" t="n">
        <v>482000</v>
      </c>
      <c r="D38" s="5" t="n">
        <v>1854000</v>
      </c>
      <c r="E38" s="5" t="n">
        <v>935000</v>
      </c>
    </row>
    <row r="39">
      <c r="A39" s="3" t="inlineStr">
        <is>
          <t>Costs of revenues:</t>
        </is>
      </c>
      <c r="B39" s="4" t="inlineStr">
        <is>
          <t xml:space="preserve"> </t>
        </is>
      </c>
      <c r="C39" s="4" t="inlineStr">
        <is>
          <t xml:space="preserve"> </t>
        </is>
      </c>
      <c r="D39" s="4" t="inlineStr">
        <is>
          <t xml:space="preserve"> </t>
        </is>
      </c>
      <c r="E39" s="4" t="inlineStr">
        <is>
          <t xml:space="preserve"> </t>
        </is>
      </c>
    </row>
    <row r="40">
      <c r="A40" s="4" t="inlineStr">
        <is>
          <t>Total costs of revenues</t>
        </is>
      </c>
      <c r="B40" s="6" t="n">
        <v>354000</v>
      </c>
      <c r="C40" s="6" t="n">
        <v>352000</v>
      </c>
      <c r="D40" s="6" t="n">
        <v>1540000</v>
      </c>
      <c r="E40" s="6" t="n">
        <v>68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331</v>
      </c>
      <c r="C4" s="6" t="n">
        <v>5141</v>
      </c>
      <c r="D4" s="6" t="n">
        <v>11487</v>
      </c>
      <c r="E4" s="6" t="n">
        <v>9581</v>
      </c>
    </row>
    <row r="5">
      <c r="A5" s="4" t="inlineStr">
        <is>
          <t>Service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3964</v>
      </c>
      <c r="C7" s="5" t="n">
        <v>3695</v>
      </c>
      <c r="D7" s="5" t="n">
        <v>7748</v>
      </c>
      <c r="E7" s="5" t="n">
        <v>6958</v>
      </c>
    </row>
    <row r="8">
      <c r="A8" s="4" t="inlineStr">
        <is>
          <t>Product Sales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878</v>
      </c>
      <c r="C10" s="5" t="n">
        <v>964</v>
      </c>
      <c r="D10" s="5" t="n">
        <v>1885</v>
      </c>
      <c r="E10" s="5" t="n">
        <v>1688</v>
      </c>
    </row>
    <row r="11">
      <c r="A11" s="4" t="inlineStr">
        <is>
          <t>Software Related Consulting Service Revenue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89</v>
      </c>
      <c r="C13" s="5" t="n">
        <v>482</v>
      </c>
      <c r="D13" s="5" t="n">
        <v>1854</v>
      </c>
      <c r="E13" s="5" t="n">
        <v>935</v>
      </c>
    </row>
    <row r="14">
      <c r="A14" s="4" t="inlineStr">
        <is>
          <t>Verification and Certification Segment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842</v>
      </c>
      <c r="C16" s="5" t="n">
        <v>4659</v>
      </c>
      <c r="D16" s="5" t="n">
        <v>9633</v>
      </c>
      <c r="E16" s="5" t="n">
        <v>8646</v>
      </c>
    </row>
    <row r="17">
      <c r="A17" s="4" t="inlineStr">
        <is>
          <t>Verification and Certification Segment [Member] | Service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964</v>
      </c>
      <c r="C19" s="5" t="n">
        <v>3695</v>
      </c>
      <c r="D19" s="5" t="n">
        <v>7748</v>
      </c>
      <c r="E19" s="5" t="n">
        <v>6958</v>
      </c>
    </row>
    <row r="20">
      <c r="A20" s="4" t="inlineStr">
        <is>
          <t>Verification and Certification Segment [Member] | Product Sales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78</v>
      </c>
      <c r="C22" s="5" t="n">
        <v>964</v>
      </c>
      <c r="D22" s="5" t="n">
        <v>1885</v>
      </c>
      <c r="E22" s="5" t="n">
        <v>1688</v>
      </c>
    </row>
    <row r="23">
      <c r="A23" s="4" t="inlineStr">
        <is>
          <t>Verification and Certification Segment [Member] | Software Related Consulting Service Revenue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row>
    <row r="26">
      <c r="A26" s="4" t="inlineStr">
        <is>
          <t>Software Sales and Related Consulting Segment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89</v>
      </c>
      <c r="C28" s="5" t="n">
        <v>482</v>
      </c>
      <c r="D28" s="5" t="n">
        <v>1854</v>
      </c>
      <c r="E28" s="5" t="n">
        <v>935</v>
      </c>
    </row>
    <row r="29">
      <c r="A29" s="4" t="inlineStr">
        <is>
          <t>Software Sales and Related Consulting Segment [Member] | Servic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row>
    <row r="32">
      <c r="A32" s="4" t="inlineStr">
        <is>
          <t>Software Sales and Related Consulting Segment [Member] | Product Sal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row>
    <row r="35">
      <c r="A35" s="4" t="inlineStr">
        <is>
          <t>Software Sales and Related Consulting Segment [Member] | Software Related Consulting Service Revenu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89</v>
      </c>
      <c r="C37" s="5" t="n">
        <v>482</v>
      </c>
      <c r="D37" s="5" t="n">
        <v>1854</v>
      </c>
      <c r="E37" s="5" t="n">
        <v>935</v>
      </c>
    </row>
    <row r="38">
      <c r="A38" s="4" t="inlineStr">
        <is>
          <t>Eliminations and Other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row>
    <row r="41">
      <c r="A41" s="4" t="inlineStr">
        <is>
          <t>Eliminations and Other [Member] | Service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row>
    <row r="44">
      <c r="A44" s="4" t="inlineStr">
        <is>
          <t>Eliminations and Other [Member] | Product Sales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Eliminations and Other [Member] | Software Related Consulting Service Revenue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Contract with Customer Liabilities (Details) $ in Thousands</t>
        </is>
      </c>
      <c r="B1" s="2" t="inlineStr">
        <is>
          <t>6 Months Ended</t>
        </is>
      </c>
    </row>
    <row r="2">
      <c r="B2" s="2" t="inlineStr">
        <is>
          <t>Jun. 30, 2022 USD ($)</t>
        </is>
      </c>
    </row>
    <row r="3">
      <c r="A3" s="3" t="inlineStr">
        <is>
          <t>Deferred revenue:</t>
        </is>
      </c>
      <c r="B3" s="4" t="inlineStr">
        <is>
          <t xml:space="preserve"> </t>
        </is>
      </c>
    </row>
    <row r="4">
      <c r="A4" s="4" t="inlineStr">
        <is>
          <t>Unearned revenue December 31, 2021</t>
        </is>
      </c>
      <c r="B4" s="6" t="n">
        <v>1513</v>
      </c>
    </row>
    <row r="5">
      <c r="A5" s="4" t="inlineStr">
        <is>
          <t>Unearned billings</t>
        </is>
      </c>
      <c r="B5" s="5" t="n">
        <v>3450</v>
      </c>
    </row>
    <row r="6">
      <c r="A6" s="4" t="inlineStr">
        <is>
          <t>Revenue recognized</t>
        </is>
      </c>
      <c r="B6" s="5" t="n">
        <v>-3141</v>
      </c>
    </row>
    <row r="7">
      <c r="A7" s="4" t="inlineStr">
        <is>
          <t>Unearned revenue June 30, 2022</t>
        </is>
      </c>
      <c r="B7" s="6" t="n">
        <v>18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Net of allowance for doubtful accounts</t>
        </is>
      </c>
      <c r="B3" s="6" t="n">
        <v>1900</v>
      </c>
      <c r="C3" s="6" t="n">
        <v>2200</v>
      </c>
    </row>
    <row r="4">
      <c r="A4" s="4" t="inlineStr">
        <is>
          <t>Deferred revenue</t>
        </is>
      </c>
      <c r="B4" s="6" t="n">
        <v>1822</v>
      </c>
      <c r="C4" s="6" t="n">
        <v>1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3</v>
      </c>
      <c r="C4" s="6" t="n">
        <v>116</v>
      </c>
      <c r="D4" s="6" t="n">
        <v>246</v>
      </c>
      <c r="E4" s="6" t="n">
        <v>233</v>
      </c>
    </row>
    <row r="5">
      <c r="A5" s="4" t="inlineStr">
        <is>
          <t>Amortization of assets</t>
        </is>
      </c>
      <c r="B5" s="5" t="n">
        <v>3</v>
      </c>
      <c r="C5" s="5" t="n">
        <v>3</v>
      </c>
      <c r="D5" s="5" t="n">
        <v>5</v>
      </c>
      <c r="E5" s="5" t="n">
        <v>5</v>
      </c>
    </row>
    <row r="6">
      <c r="A6" s="4" t="inlineStr">
        <is>
          <t>Interest on finance lease obligations</t>
        </is>
      </c>
      <c r="B6" s="4" t="inlineStr">
        <is>
          <t xml:space="preserve"> </t>
        </is>
      </c>
      <c r="C6" s="5" t="n">
        <v>1</v>
      </c>
      <c r="D6" s="5" t="n">
        <v>1</v>
      </c>
      <c r="E6" s="5" t="n">
        <v>2</v>
      </c>
    </row>
    <row r="7">
      <c r="A7" s="4" t="inlineStr">
        <is>
          <t>Variable lease cost</t>
        </is>
      </c>
      <c r="B7" s="4" t="inlineStr">
        <is>
          <t xml:space="preserve"> </t>
        </is>
      </c>
      <c r="C7" s="4" t="inlineStr">
        <is>
          <t xml:space="preserve"> </t>
        </is>
      </c>
      <c r="D7" s="4" t="inlineStr">
        <is>
          <t xml:space="preserve"> </t>
        </is>
      </c>
      <c r="E7" s="4" t="inlineStr">
        <is>
          <t xml:space="preserve"> </t>
        </is>
      </c>
    </row>
    <row r="8">
      <c r="A8" s="4" t="inlineStr">
        <is>
          <t>Total net lease cost</t>
        </is>
      </c>
      <c r="B8" s="6" t="n">
        <v>126</v>
      </c>
      <c r="C8" s="6" t="n">
        <v>120</v>
      </c>
      <c r="D8" s="6" t="n">
        <v>252</v>
      </c>
      <c r="E8" s="6" t="n">
        <v>2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s>
  <sheetData>
    <row r="1">
      <c r="A1" s="1" t="inlineStr">
        <is>
          <t>Schedule of Supplemental Balance Sheet Information Related to Leases (Details) - USD ($) $ in Thousands</t>
        </is>
      </c>
      <c r="B1" s="2" t="inlineStr">
        <is>
          <t>Jun. 30, 2022</t>
        </is>
      </c>
      <c r="C1" s="2" t="inlineStr">
        <is>
          <t>Mar.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ROU assets</t>
        </is>
      </c>
      <c r="B3" s="6" t="n">
        <v>2716</v>
      </c>
      <c r="C3" s="4" t="inlineStr">
        <is>
          <t xml:space="preserve"> </t>
        </is>
      </c>
      <c r="D3" s="6" t="n">
        <v>2798</v>
      </c>
    </row>
    <row r="4">
      <c r="A4" s="4" t="inlineStr">
        <is>
          <t>Current operating lease liabilities</t>
        </is>
      </c>
      <c r="B4" s="5" t="n">
        <v>331</v>
      </c>
      <c r="C4" s="4" t="inlineStr">
        <is>
          <t xml:space="preserve"> </t>
        </is>
      </c>
      <c r="D4" s="5" t="n">
        <v>313</v>
      </c>
    </row>
    <row r="5">
      <c r="A5" s="4" t="inlineStr">
        <is>
          <t>Noncurrent operating lease liabilities</t>
        </is>
      </c>
      <c r="B5" s="5" t="n">
        <v>2916</v>
      </c>
      <c r="C5" s="4" t="inlineStr">
        <is>
          <t xml:space="preserve"> </t>
        </is>
      </c>
      <c r="D5" s="5" t="n">
        <v>3020</v>
      </c>
    </row>
    <row r="6">
      <c r="A6" s="4" t="inlineStr">
        <is>
          <t>Total operating lease liabilities</t>
        </is>
      </c>
      <c r="B6" s="5" t="n">
        <v>3247</v>
      </c>
      <c r="C6" s="4" t="inlineStr">
        <is>
          <t xml:space="preserve"> </t>
        </is>
      </c>
      <c r="D6" s="5" t="n">
        <v>3333</v>
      </c>
    </row>
    <row r="7">
      <c r="A7" s="3" t="inlineStr">
        <is>
          <t>Finance leases:</t>
        </is>
      </c>
      <c r="B7" s="4" t="inlineStr">
        <is>
          <t xml:space="preserve"> </t>
        </is>
      </c>
      <c r="C7" s="4" t="inlineStr">
        <is>
          <t xml:space="preserve"> </t>
        </is>
      </c>
      <c r="D7" s="4" t="inlineStr">
        <is>
          <t xml:space="preserve"> </t>
        </is>
      </c>
    </row>
    <row r="8">
      <c r="A8" s="4" t="inlineStr">
        <is>
          <t>Property and equipment, at cost</t>
        </is>
      </c>
      <c r="B8" s="5" t="n">
        <v>51</v>
      </c>
      <c r="C8" s="4" t="inlineStr">
        <is>
          <t xml:space="preserve"> </t>
        </is>
      </c>
      <c r="D8" s="5" t="n">
        <v>51</v>
      </c>
    </row>
    <row r="9">
      <c r="A9" s="4" t="inlineStr">
        <is>
          <t>Accumulated amortization</t>
        </is>
      </c>
      <c r="B9" s="5" t="n">
        <v>-31</v>
      </c>
      <c r="C9" s="4" t="inlineStr">
        <is>
          <t xml:space="preserve"> </t>
        </is>
      </c>
      <c r="D9" s="5" t="n">
        <v>-26</v>
      </c>
    </row>
    <row r="10">
      <c r="A10" s="4" t="inlineStr">
        <is>
          <t>Property and equipment, net</t>
        </is>
      </c>
      <c r="B10" s="5" t="n">
        <v>20</v>
      </c>
      <c r="C10" s="4" t="inlineStr">
        <is>
          <t xml:space="preserve"> </t>
        </is>
      </c>
      <c r="D10" s="5" t="n">
        <v>25</v>
      </c>
    </row>
    <row r="11">
      <c r="A11" s="4" t="inlineStr">
        <is>
          <t>Current obligations of finance leases</t>
        </is>
      </c>
      <c r="B11" s="5" t="n">
        <v>11</v>
      </c>
      <c r="C11" s="4" t="inlineStr">
        <is>
          <t xml:space="preserve"> </t>
        </is>
      </c>
      <c r="D11" s="5" t="n">
        <v>13</v>
      </c>
    </row>
    <row r="12">
      <c r="A12" s="4" t="inlineStr">
        <is>
          <t>Finance leases, net of current obligations</t>
        </is>
      </c>
      <c r="B12" s="5" t="n">
        <v>15</v>
      </c>
      <c r="C12" s="4" t="inlineStr">
        <is>
          <t xml:space="preserve"> </t>
        </is>
      </c>
      <c r="D12" s="5" t="n">
        <v>19</v>
      </c>
    </row>
    <row r="13">
      <c r="A13" s="4" t="inlineStr">
        <is>
          <t>Total finance lease liabilities</t>
        </is>
      </c>
      <c r="B13" s="6" t="n">
        <v>26</v>
      </c>
      <c r="C13" s="4" t="inlineStr">
        <is>
          <t xml:space="preserve"> </t>
        </is>
      </c>
      <c r="D13" s="6" t="n">
        <v>32</v>
      </c>
    </row>
    <row r="14">
      <c r="A14" s="3" t="inlineStr">
        <is>
          <t>Weighted average remaining lease term (in years):</t>
        </is>
      </c>
      <c r="B14" s="4" t="inlineStr">
        <is>
          <t xml:space="preserve"> </t>
        </is>
      </c>
      <c r="C14" s="4" t="inlineStr">
        <is>
          <t xml:space="preserve"> </t>
        </is>
      </c>
      <c r="D14" s="4" t="inlineStr">
        <is>
          <t xml:space="preserve"> </t>
        </is>
      </c>
    </row>
    <row r="15">
      <c r="A15" s="4" t="inlineStr">
        <is>
          <t>Weighted average remaining, operating lease term (in years)</t>
        </is>
      </c>
      <c r="B15" s="4" t="inlineStr">
        <is>
          <t xml:space="preserve"> </t>
        </is>
      </c>
      <c r="C15" s="4" t="inlineStr">
        <is>
          <t>8 years 7 months 6 days</t>
        </is>
      </c>
      <c r="D15" s="4" t="inlineStr">
        <is>
          <t>9 years 1 month 6 days</t>
        </is>
      </c>
    </row>
    <row r="16">
      <c r="A16" s="4" t="inlineStr">
        <is>
          <t>Weighted average remaining, finance lease term (in years)</t>
        </is>
      </c>
      <c r="B16" s="4" t="inlineStr">
        <is>
          <t xml:space="preserve"> </t>
        </is>
      </c>
      <c r="C16" s="4" t="inlineStr">
        <is>
          <t>2 years 9 months 18 days</t>
        </is>
      </c>
      <c r="D16" s="4" t="inlineStr">
        <is>
          <t>3 years 1 month 6 days</t>
        </is>
      </c>
    </row>
    <row r="17">
      <c r="A17" s="3" t="inlineStr">
        <is>
          <t>Weighted average discount rate:</t>
        </is>
      </c>
      <c r="B17" s="4" t="inlineStr">
        <is>
          <t xml:space="preserve"> </t>
        </is>
      </c>
      <c r="C17" s="4" t="inlineStr">
        <is>
          <t xml:space="preserve"> </t>
        </is>
      </c>
      <c r="D17" s="4" t="inlineStr">
        <is>
          <t xml:space="preserve"> </t>
        </is>
      </c>
    </row>
    <row r="18">
      <c r="A18" s="4" t="inlineStr">
        <is>
          <t>Operating leases</t>
        </is>
      </c>
      <c r="B18" s="9" t="n">
        <v>0.058</v>
      </c>
      <c r="C18" s="4" t="inlineStr">
        <is>
          <t xml:space="preserve"> </t>
        </is>
      </c>
      <c r="D18" s="9" t="n">
        <v>0.057</v>
      </c>
    </row>
    <row r="19">
      <c r="A19" s="4" t="inlineStr">
        <is>
          <t>Finance leases</t>
        </is>
      </c>
      <c r="B19" s="9" t="n">
        <v>0.106</v>
      </c>
      <c r="C19" s="4" t="inlineStr">
        <is>
          <t xml:space="preserve"> </t>
        </is>
      </c>
      <c r="D19" s="9" t="n">
        <v>0.115</v>
      </c>
    </row>
    <row r="20">
      <c r="A20" s="4" t="inlineStr">
        <is>
          <t>Related Party [Member]</t>
        </is>
      </c>
      <c r="B20" s="4" t="inlineStr">
        <is>
          <t xml:space="preserve"> </t>
        </is>
      </c>
      <c r="C20" s="4" t="inlineStr">
        <is>
          <t xml:space="preserve"> </t>
        </is>
      </c>
      <c r="D20" s="4" t="inlineStr">
        <is>
          <t xml:space="preserve"> </t>
        </is>
      </c>
    </row>
    <row r="21">
      <c r="A21" s="3" t="inlineStr">
        <is>
          <t>Operating leases:</t>
        </is>
      </c>
      <c r="B21" s="4" t="inlineStr">
        <is>
          <t xml:space="preserve"> </t>
        </is>
      </c>
      <c r="C21" s="4" t="inlineStr">
        <is>
          <t xml:space="preserve"> </t>
        </is>
      </c>
      <c r="D21" s="4" t="inlineStr">
        <is>
          <t xml:space="preserve"> </t>
        </is>
      </c>
    </row>
    <row r="22">
      <c r="A22" s="4" t="inlineStr">
        <is>
          <t>Operating lease ROU assets</t>
        </is>
      </c>
      <c r="B22" s="6" t="n">
        <v>2469</v>
      </c>
      <c r="C22" s="4" t="inlineStr">
        <is>
          <t xml:space="preserve"> </t>
        </is>
      </c>
      <c r="D22" s="6" t="n">
        <v>2568</v>
      </c>
    </row>
    <row r="23">
      <c r="A23" s="4" t="inlineStr">
        <is>
          <t>Current operating lease liabilities</t>
        </is>
      </c>
      <c r="B23" s="5" t="n">
        <v>212</v>
      </c>
      <c r="C23" s="4" t="inlineStr">
        <is>
          <t xml:space="preserve"> </t>
        </is>
      </c>
      <c r="D23" s="5" t="n">
        <v>201</v>
      </c>
    </row>
    <row r="24">
      <c r="A24" s="4" t="inlineStr">
        <is>
          <t>Noncurrent operating lease liabilities</t>
        </is>
      </c>
      <c r="B24" s="5" t="n">
        <v>2771</v>
      </c>
      <c r="C24" s="4" t="inlineStr">
        <is>
          <t xml:space="preserve"> </t>
        </is>
      </c>
      <c r="D24" s="5" t="n">
        <v>2880</v>
      </c>
    </row>
    <row r="25">
      <c r="A25" s="4" t="inlineStr">
        <is>
          <t>Total operating lease liabilities</t>
        </is>
      </c>
      <c r="B25" s="5" t="n">
        <v>2983</v>
      </c>
      <c r="C25" s="4" t="inlineStr">
        <is>
          <t xml:space="preserve"> </t>
        </is>
      </c>
      <c r="D25" s="5" t="n">
        <v>3081</v>
      </c>
    </row>
    <row r="26">
      <c r="A26" s="4" t="inlineStr">
        <is>
          <t>Other [Member]</t>
        </is>
      </c>
      <c r="B26" s="4" t="inlineStr">
        <is>
          <t xml:space="preserve"> </t>
        </is>
      </c>
      <c r="C26" s="4" t="inlineStr">
        <is>
          <t xml:space="preserve"> </t>
        </is>
      </c>
      <c r="D26" s="4" t="inlineStr">
        <is>
          <t xml:space="preserve"> </t>
        </is>
      </c>
    </row>
    <row r="27">
      <c r="A27" s="3" t="inlineStr">
        <is>
          <t>Operating leases:</t>
        </is>
      </c>
      <c r="B27" s="4" t="inlineStr">
        <is>
          <t xml:space="preserve"> </t>
        </is>
      </c>
      <c r="C27" s="4" t="inlineStr">
        <is>
          <t xml:space="preserve"> </t>
        </is>
      </c>
      <c r="D27" s="4" t="inlineStr">
        <is>
          <t xml:space="preserve"> </t>
        </is>
      </c>
    </row>
    <row r="28">
      <c r="A28" s="4" t="inlineStr">
        <is>
          <t>Operating lease ROU assets</t>
        </is>
      </c>
      <c r="B28" s="5" t="n">
        <v>247</v>
      </c>
      <c r="C28" s="4" t="inlineStr">
        <is>
          <t xml:space="preserve"> </t>
        </is>
      </c>
      <c r="D28" s="5" t="n">
        <v>230</v>
      </c>
    </row>
    <row r="29">
      <c r="A29" s="4" t="inlineStr">
        <is>
          <t>Current operating lease liabilities</t>
        </is>
      </c>
      <c r="B29" s="5" t="n">
        <v>119</v>
      </c>
      <c r="C29" s="4" t="inlineStr">
        <is>
          <t xml:space="preserve"> </t>
        </is>
      </c>
      <c r="D29" s="5" t="n">
        <v>112</v>
      </c>
    </row>
    <row r="30">
      <c r="A30" s="4" t="inlineStr">
        <is>
          <t>Noncurrent operating lease liabilities</t>
        </is>
      </c>
      <c r="B30" s="5" t="n">
        <v>145</v>
      </c>
      <c r="C30" s="4" t="inlineStr">
        <is>
          <t xml:space="preserve"> </t>
        </is>
      </c>
      <c r="D30" s="5" t="n">
        <v>140</v>
      </c>
    </row>
    <row r="31">
      <c r="A31" s="4" t="inlineStr">
        <is>
          <t>Total operating lease liabilities</t>
        </is>
      </c>
      <c r="B31" s="6" t="n">
        <v>264</v>
      </c>
      <c r="C31" s="4" t="inlineStr">
        <is>
          <t xml:space="preserve"> </t>
        </is>
      </c>
      <c r="D31" s="6" t="n">
        <v>2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Information Related to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26</v>
      </c>
      <c r="C4" s="6" t="n">
        <v>116</v>
      </c>
      <c r="D4" s="6" t="n">
        <v>251</v>
      </c>
      <c r="E4" s="6" t="n">
        <v>230</v>
      </c>
    </row>
    <row r="5">
      <c r="A5" s="4" t="inlineStr">
        <is>
          <t>Operating cash flows from finance leases</t>
        </is>
      </c>
      <c r="B5" s="4" t="inlineStr">
        <is>
          <t xml:space="preserve"> </t>
        </is>
      </c>
      <c r="C5" s="5" t="n">
        <v>1</v>
      </c>
      <c r="D5" s="5" t="n">
        <v>1</v>
      </c>
      <c r="E5" s="5" t="n">
        <v>2</v>
      </c>
    </row>
    <row r="6">
      <c r="A6" s="4" t="inlineStr">
        <is>
          <t>Financing cash flows from finance leases</t>
        </is>
      </c>
      <c r="B6" s="5" t="n">
        <v>3</v>
      </c>
      <c r="C6" s="5" t="n">
        <v>2</v>
      </c>
      <c r="D6" s="5" t="n">
        <v>6</v>
      </c>
      <c r="E6" s="5" t="n">
        <v>5</v>
      </c>
    </row>
    <row r="7">
      <c r="A7" s="3" t="inlineStr">
        <is>
          <t>ROU assets obtained in exchange for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6" t="n">
        <v>3111</v>
      </c>
      <c r="C8" s="6" t="n">
        <v>3057</v>
      </c>
      <c r="D8" s="6" t="n">
        <v>3111</v>
      </c>
      <c r="E8" s="6" t="n">
        <v>30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and Finance Lease Liabiliti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Leases, 2022 (nine remaining months)</t>
        </is>
      </c>
      <c r="B3" s="6" t="n">
        <v>252</v>
      </c>
      <c r="C3" s="4" t="inlineStr">
        <is>
          <t xml:space="preserve"> </t>
        </is>
      </c>
    </row>
    <row r="4">
      <c r="A4" s="4" t="inlineStr">
        <is>
          <t>Finance Leases, 2022 (nine remaining months)</t>
        </is>
      </c>
      <c r="B4" s="5" t="n">
        <v>9</v>
      </c>
      <c r="C4" s="4" t="inlineStr">
        <is>
          <t xml:space="preserve"> </t>
        </is>
      </c>
    </row>
    <row r="5">
      <c r="A5" s="4" t="inlineStr">
        <is>
          <t>Operating Leases, 2023</t>
        </is>
      </c>
      <c r="B5" s="5" t="n">
        <v>507</v>
      </c>
      <c r="C5" s="4" t="inlineStr">
        <is>
          <t xml:space="preserve"> </t>
        </is>
      </c>
    </row>
    <row r="6">
      <c r="A6" s="4" t="inlineStr">
        <is>
          <t>Finance Leases, 2023</t>
        </is>
      </c>
      <c r="B6" s="5" t="n">
        <v>10</v>
      </c>
      <c r="C6" s="4" t="inlineStr">
        <is>
          <t xml:space="preserve"> </t>
        </is>
      </c>
    </row>
    <row r="7">
      <c r="A7" s="4" t="inlineStr">
        <is>
          <t>Operating Leases, 2024</t>
        </is>
      </c>
      <c r="B7" s="5" t="n">
        <v>446</v>
      </c>
      <c r="C7" s="4" t="inlineStr">
        <is>
          <t xml:space="preserve"> </t>
        </is>
      </c>
    </row>
    <row r="8">
      <c r="A8" s="4" t="inlineStr">
        <is>
          <t>Finance Leases, 2024</t>
        </is>
      </c>
      <c r="B8" s="5" t="n">
        <v>5</v>
      </c>
      <c r="C8" s="4" t="inlineStr">
        <is>
          <t xml:space="preserve"> </t>
        </is>
      </c>
    </row>
    <row r="9">
      <c r="A9" s="4" t="inlineStr">
        <is>
          <t>Operating Leases, 2025</t>
        </is>
      </c>
      <c r="B9" s="5" t="n">
        <v>435</v>
      </c>
      <c r="C9" s="4" t="inlineStr">
        <is>
          <t xml:space="preserve"> </t>
        </is>
      </c>
    </row>
    <row r="10">
      <c r="A10" s="4" t="inlineStr">
        <is>
          <t>Finance Leases, 2025</t>
        </is>
      </c>
      <c r="B10" s="5" t="n">
        <v>5</v>
      </c>
      <c r="C10" s="4" t="inlineStr">
        <is>
          <t xml:space="preserve"> </t>
        </is>
      </c>
    </row>
    <row r="11">
      <c r="A11" s="4" t="inlineStr">
        <is>
          <t>Operating Leases, 2026</t>
        </is>
      </c>
      <c r="B11" s="5" t="n">
        <v>430</v>
      </c>
      <c r="C11" s="4" t="inlineStr">
        <is>
          <t xml:space="preserve"> </t>
        </is>
      </c>
    </row>
    <row r="12">
      <c r="A12" s="4" t="inlineStr">
        <is>
          <t>Finance Leases, 2026</t>
        </is>
      </c>
      <c r="B12" s="4" t="inlineStr">
        <is>
          <t xml:space="preserve"> </t>
        </is>
      </c>
      <c r="C12" s="4" t="inlineStr">
        <is>
          <t xml:space="preserve"> </t>
        </is>
      </c>
    </row>
    <row r="13">
      <c r="A13" s="4" t="inlineStr">
        <is>
          <t>Operating Leases, Thereafter</t>
        </is>
      </c>
      <c r="B13" s="5" t="n">
        <v>2078</v>
      </c>
      <c r="C13" s="4" t="inlineStr">
        <is>
          <t xml:space="preserve"> </t>
        </is>
      </c>
    </row>
    <row r="14">
      <c r="A14" s="4" t="inlineStr">
        <is>
          <t>Finance Leases, Thereafter</t>
        </is>
      </c>
      <c r="B14" s="4" t="inlineStr">
        <is>
          <t xml:space="preserve"> </t>
        </is>
      </c>
      <c r="C14" s="4" t="inlineStr">
        <is>
          <t xml:space="preserve"> </t>
        </is>
      </c>
    </row>
    <row r="15">
      <c r="A15" s="4" t="inlineStr">
        <is>
          <t>Operating Leases, Total lease payments</t>
        </is>
      </c>
      <c r="B15" s="5" t="n">
        <v>4148</v>
      </c>
      <c r="C15" s="4" t="inlineStr">
        <is>
          <t xml:space="preserve"> </t>
        </is>
      </c>
    </row>
    <row r="16">
      <c r="A16" s="4" t="inlineStr">
        <is>
          <t>Finance Leases, Total lease payments</t>
        </is>
      </c>
      <c r="B16" s="5" t="n">
        <v>29</v>
      </c>
      <c r="C16" s="4" t="inlineStr">
        <is>
          <t xml:space="preserve"> </t>
        </is>
      </c>
    </row>
    <row r="17">
      <c r="A17" s="4" t="inlineStr">
        <is>
          <t>Operating Leases, Less amount representing interest</t>
        </is>
      </c>
      <c r="B17" s="5" t="n">
        <v>-901</v>
      </c>
      <c r="C17" s="4" t="inlineStr">
        <is>
          <t xml:space="preserve"> </t>
        </is>
      </c>
    </row>
    <row r="18">
      <c r="A18" s="4" t="inlineStr">
        <is>
          <t>Finance Leases, Less amount representing interest</t>
        </is>
      </c>
      <c r="B18" s="5" t="n">
        <v>-3</v>
      </c>
      <c r="C18" s="4" t="inlineStr">
        <is>
          <t xml:space="preserve"> </t>
        </is>
      </c>
    </row>
    <row r="19">
      <c r="A19" s="4" t="inlineStr">
        <is>
          <t>Operating Leases, Total lease obligations</t>
        </is>
      </c>
      <c r="B19" s="5" t="n">
        <v>3247</v>
      </c>
      <c r="C19" s="6" t="n">
        <v>3333</v>
      </c>
    </row>
    <row r="20">
      <c r="A20" s="4" t="inlineStr">
        <is>
          <t>Finance Leases, Total lease obligations</t>
        </is>
      </c>
      <c r="B20" s="5" t="n">
        <v>26</v>
      </c>
      <c r="C20" s="5" t="n">
        <v>32</v>
      </c>
    </row>
    <row r="21">
      <c r="A21" s="4" t="inlineStr">
        <is>
          <t>Operating Leases, Less current portion</t>
        </is>
      </c>
      <c r="B21" s="5" t="n">
        <v>-331</v>
      </c>
      <c r="C21" s="5" t="n">
        <v>-313</v>
      </c>
    </row>
    <row r="22">
      <c r="A22" s="4" t="inlineStr">
        <is>
          <t>Finance Leases, Less current portion</t>
        </is>
      </c>
      <c r="B22" s="5" t="n">
        <v>-11</v>
      </c>
      <c r="C22" s="5" t="n">
        <v>-13</v>
      </c>
    </row>
    <row r="23">
      <c r="A23" s="4" t="inlineStr">
        <is>
          <t>Operating Leases, Long-term lease obligations</t>
        </is>
      </c>
      <c r="B23" s="5" t="n">
        <v>2916</v>
      </c>
      <c r="C23" s="5" t="n">
        <v>3020</v>
      </c>
    </row>
    <row r="24">
      <c r="A24" s="4" t="inlineStr">
        <is>
          <t>Finance Leases, Long-term lease obligations</t>
        </is>
      </c>
      <c r="B24" s="6" t="n">
        <v>15</v>
      </c>
      <c r="C24" s="6"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3</v>
      </c>
      <c r="C4" s="6" t="n">
        <v>116</v>
      </c>
      <c r="D4" s="6" t="n">
        <v>246</v>
      </c>
      <c r="E4" s="6" t="n">
        <v>233</v>
      </c>
    </row>
    <row r="5">
      <c r="A5" s="4" t="inlineStr">
        <is>
          <t>The Move, LLC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9" t="n">
        <v>0.243</v>
      </c>
      <c r="C7" s="4" t="inlineStr">
        <is>
          <t xml:space="preserve"> </t>
        </is>
      </c>
      <c r="D7" s="9" t="n">
        <v>0.243</v>
      </c>
      <c r="E7" s="4" t="inlineStr">
        <is>
          <t xml:space="preserve"> </t>
        </is>
      </c>
    </row>
    <row r="8">
      <c r="A8" s="4" t="inlineStr">
        <is>
          <t>Corporate Headquarters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6" t="n">
        <v>100</v>
      </c>
      <c r="C10" s="6" t="n">
        <v>100</v>
      </c>
      <c r="D10" s="6" t="n">
        <v>200</v>
      </c>
      <c r="E10" s="6" t="n">
        <v>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Operating Segment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946000</v>
      </c>
      <c r="C4" s="4" t="inlineStr">
        <is>
          <t xml:space="preserve"> </t>
        </is>
      </c>
      <c r="D4" s="6" t="n">
        <v>2946000</v>
      </c>
      <c r="E4" s="4" t="inlineStr">
        <is>
          <t xml:space="preserve"> </t>
        </is>
      </c>
      <c r="F4" s="6" t="n">
        <v>2946000</v>
      </c>
      <c r="G4" s="6" t="n">
        <v>2946000</v>
      </c>
    </row>
    <row r="5">
      <c r="A5" s="4" t="inlineStr">
        <is>
          <t>All other assets, net</t>
        </is>
      </c>
      <c r="B5" s="5" t="n">
        <v>17966000</v>
      </c>
      <c r="C5" s="4" t="inlineStr">
        <is>
          <t xml:space="preserve"> </t>
        </is>
      </c>
      <c r="D5" s="5" t="n">
        <v>17316000</v>
      </c>
      <c r="E5" s="4" t="inlineStr">
        <is>
          <t xml:space="preserve"> </t>
        </is>
      </c>
      <c r="F5" s="5" t="n">
        <v>17966000</v>
      </c>
      <c r="G5" s="5" t="n">
        <v>17316000</v>
      </c>
    </row>
    <row r="6">
      <c r="A6" s="4" t="inlineStr">
        <is>
          <t>Total assets</t>
        </is>
      </c>
      <c r="B6" s="5" t="n">
        <v>20912000</v>
      </c>
      <c r="C6" s="4" t="inlineStr">
        <is>
          <t xml:space="preserve"> </t>
        </is>
      </c>
      <c r="D6" s="5" t="n">
        <v>20262000</v>
      </c>
      <c r="E6" s="4" t="inlineStr">
        <is>
          <t xml:space="preserve"> </t>
        </is>
      </c>
      <c r="F6" s="5" t="n">
        <v>20912000</v>
      </c>
      <c r="G6" s="5" t="n">
        <v>20262000</v>
      </c>
    </row>
    <row r="7">
      <c r="A7" s="3"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5" t="n">
        <v>5331000</v>
      </c>
      <c r="C8" s="4" t="inlineStr">
        <is>
          <t xml:space="preserve"> </t>
        </is>
      </c>
      <c r="D8" s="5" t="n">
        <v>5141000</v>
      </c>
      <c r="E8" s="4" t="inlineStr">
        <is>
          <t xml:space="preserve"> </t>
        </is>
      </c>
      <c r="F8" s="5" t="n">
        <v>11487000</v>
      </c>
      <c r="G8" s="5" t="n">
        <v>9581000</v>
      </c>
    </row>
    <row r="9">
      <c r="A9" s="3" t="inlineStr">
        <is>
          <t>Costs of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sts of revenues</t>
        </is>
      </c>
      <c r="B10" s="5" t="n">
        <v>3201000</v>
      </c>
      <c r="C10" s="4" t="inlineStr">
        <is>
          <t xml:space="preserve"> </t>
        </is>
      </c>
      <c r="D10" s="5" t="n">
        <v>3132000</v>
      </c>
      <c r="E10" s="4" t="inlineStr">
        <is>
          <t xml:space="preserve"> </t>
        </is>
      </c>
      <c r="F10" s="5" t="n">
        <v>6960000</v>
      </c>
      <c r="G10" s="5" t="n">
        <v>5710000</v>
      </c>
    </row>
    <row r="11">
      <c r="A11" s="4" t="inlineStr">
        <is>
          <t>Gross profit</t>
        </is>
      </c>
      <c r="B11" s="5" t="n">
        <v>2130000</v>
      </c>
      <c r="C11" s="4" t="inlineStr">
        <is>
          <t xml:space="preserve"> </t>
        </is>
      </c>
      <c r="D11" s="5" t="n">
        <v>2009000</v>
      </c>
      <c r="E11" s="4" t="inlineStr">
        <is>
          <t xml:space="preserve"> </t>
        </is>
      </c>
      <c r="F11" s="5" t="n">
        <v>4527000</v>
      </c>
      <c r="G11" s="5" t="n">
        <v>3871000</v>
      </c>
    </row>
    <row r="12">
      <c r="A12" s="4" t="inlineStr">
        <is>
          <t>Depreciation &amp; amortization</t>
        </is>
      </c>
      <c r="B12" s="5" t="n">
        <v>197000</v>
      </c>
      <c r="C12" s="4" t="inlineStr">
        <is>
          <t xml:space="preserve"> </t>
        </is>
      </c>
      <c r="D12" s="5" t="n">
        <v>199000</v>
      </c>
      <c r="E12" s="4" t="inlineStr">
        <is>
          <t xml:space="preserve"> </t>
        </is>
      </c>
      <c r="F12" s="5" t="n">
        <v>392000</v>
      </c>
      <c r="G12" s="5" t="n">
        <v>401000</v>
      </c>
    </row>
    <row r="13">
      <c r="A13" s="4" t="inlineStr">
        <is>
          <t>Other operating expenses</t>
        </is>
      </c>
      <c r="B13" s="5" t="n">
        <v>1620000</v>
      </c>
      <c r="C13" s="4" t="inlineStr">
        <is>
          <t xml:space="preserve"> </t>
        </is>
      </c>
      <c r="D13" s="5" t="n">
        <v>1528000</v>
      </c>
      <c r="E13" s="4" t="inlineStr">
        <is>
          <t xml:space="preserve"> </t>
        </is>
      </c>
      <c r="F13" s="5" t="n">
        <v>3199000</v>
      </c>
      <c r="G13" s="5" t="n">
        <v>3099000</v>
      </c>
    </row>
    <row r="14">
      <c r="A14" s="4" t="inlineStr">
        <is>
          <t>Segment operating income/(loss)</t>
        </is>
      </c>
      <c r="B14" s="5" t="n">
        <v>313000</v>
      </c>
      <c r="C14" s="4" t="inlineStr">
        <is>
          <t xml:space="preserve"> </t>
        </is>
      </c>
      <c r="D14" s="5" t="n">
        <v>282000</v>
      </c>
      <c r="E14" s="4" t="inlineStr">
        <is>
          <t xml:space="preserve"> </t>
        </is>
      </c>
      <c r="F14" s="5" t="n">
        <v>936000</v>
      </c>
      <c r="G14" s="5" t="n">
        <v>371000</v>
      </c>
    </row>
    <row r="15">
      <c r="A15" s="3" t="inlineStr">
        <is>
          <t>Other items to reconcile segment operating income (loss) to net income/(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come / (expense)</t>
        </is>
      </c>
      <c r="B16" s="5" t="n">
        <v>27000</v>
      </c>
      <c r="C16" s="4" t="inlineStr">
        <is>
          <t xml:space="preserve"> </t>
        </is>
      </c>
      <c r="D16" s="5" t="n">
        <v>24000</v>
      </c>
      <c r="E16" s="4" t="inlineStr">
        <is>
          <t xml:space="preserve"> </t>
        </is>
      </c>
      <c r="F16" s="5" t="n">
        <v>64000</v>
      </c>
      <c r="G16" s="5" t="n">
        <v>1096000</v>
      </c>
    </row>
    <row r="17">
      <c r="A17" s="4" t="inlineStr">
        <is>
          <t>Income tax expense</t>
        </is>
      </c>
      <c r="B17" s="5" t="n">
        <v>-118000</v>
      </c>
      <c r="C17" s="4" t="inlineStr">
        <is>
          <t xml:space="preserve"> </t>
        </is>
      </c>
      <c r="D17" s="5" t="n">
        <v>-104000</v>
      </c>
      <c r="E17" s="4" t="inlineStr">
        <is>
          <t xml:space="preserve"> </t>
        </is>
      </c>
      <c r="F17" s="5" t="n">
        <v>-281000</v>
      </c>
      <c r="G17" s="5" t="n">
        <v>-115000</v>
      </c>
    </row>
    <row r="18">
      <c r="A18" s="4" t="inlineStr">
        <is>
          <t>Net income/(loss)</t>
        </is>
      </c>
      <c r="B18" s="5" t="n">
        <v>222000</v>
      </c>
      <c r="C18" s="6" t="n">
        <v>497000</v>
      </c>
      <c r="D18" s="5" t="n">
        <v>202000</v>
      </c>
      <c r="E18" s="6" t="n">
        <v>1150000</v>
      </c>
      <c r="F18" s="5" t="n">
        <v>719000</v>
      </c>
      <c r="G18" s="5" t="n">
        <v>1352000</v>
      </c>
    </row>
    <row r="19">
      <c r="A19" s="4" t="inlineStr">
        <is>
          <t>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s</t>
        </is>
      </c>
      <c r="B21" s="5" t="n">
        <v>3964000</v>
      </c>
      <c r="C21" s="4" t="inlineStr">
        <is>
          <t xml:space="preserve"> </t>
        </is>
      </c>
      <c r="D21" s="5" t="n">
        <v>3695000</v>
      </c>
      <c r="E21" s="4" t="inlineStr">
        <is>
          <t xml:space="preserve"> </t>
        </is>
      </c>
      <c r="F21" s="5" t="n">
        <v>7748000</v>
      </c>
      <c r="G21" s="5" t="n">
        <v>6958000</v>
      </c>
    </row>
    <row r="22">
      <c r="A22" s="3" t="inlineStr">
        <is>
          <t>Costs of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sts of revenues</t>
        </is>
      </c>
      <c r="B23" s="5" t="n">
        <v>2325000</v>
      </c>
      <c r="C23" s="4" t="inlineStr">
        <is>
          <t xml:space="preserve"> </t>
        </is>
      </c>
      <c r="D23" s="5" t="n">
        <v>2132000</v>
      </c>
      <c r="E23" s="4" t="inlineStr">
        <is>
          <t xml:space="preserve"> </t>
        </is>
      </c>
      <c r="F23" s="5" t="n">
        <v>4361000</v>
      </c>
      <c r="G23" s="5" t="n">
        <v>3925000</v>
      </c>
    </row>
    <row r="24">
      <c r="A24" s="4" t="inlineStr">
        <is>
          <t>Produ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t>
        </is>
      </c>
      <c r="B26" s="5" t="n">
        <v>878000</v>
      </c>
      <c r="C26" s="4" t="inlineStr">
        <is>
          <t xml:space="preserve"> </t>
        </is>
      </c>
      <c r="D26" s="5" t="n">
        <v>964000</v>
      </c>
      <c r="E26" s="4" t="inlineStr">
        <is>
          <t xml:space="preserve"> </t>
        </is>
      </c>
      <c r="F26" s="5" t="n">
        <v>1885000</v>
      </c>
      <c r="G26" s="5" t="n">
        <v>1688000</v>
      </c>
    </row>
    <row r="27">
      <c r="A27" s="3" t="inlineStr">
        <is>
          <t>Costs of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sts of revenues</t>
        </is>
      </c>
      <c r="B28" s="5" t="n">
        <v>522000</v>
      </c>
      <c r="C28" s="4" t="inlineStr">
        <is>
          <t xml:space="preserve"> </t>
        </is>
      </c>
      <c r="D28" s="5" t="n">
        <v>648000</v>
      </c>
      <c r="E28" s="4" t="inlineStr">
        <is>
          <t xml:space="preserve"> </t>
        </is>
      </c>
      <c r="F28" s="5" t="n">
        <v>1059000</v>
      </c>
      <c r="G28" s="5" t="n">
        <v>1105000</v>
      </c>
    </row>
    <row r="29">
      <c r="A29" s="4" t="inlineStr">
        <is>
          <t>License and Serv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5" t="n">
        <v>489000</v>
      </c>
      <c r="C31" s="4" t="inlineStr">
        <is>
          <t xml:space="preserve"> </t>
        </is>
      </c>
      <c r="D31" s="5" t="n">
        <v>482000</v>
      </c>
      <c r="E31" s="4" t="inlineStr">
        <is>
          <t xml:space="preserve"> </t>
        </is>
      </c>
      <c r="F31" s="5" t="n">
        <v>1854000</v>
      </c>
      <c r="G31" s="5" t="n">
        <v>935000</v>
      </c>
    </row>
    <row r="32">
      <c r="A32" s="3" t="inlineStr">
        <is>
          <t>Costs of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osts of revenues</t>
        </is>
      </c>
      <c r="B33" s="5" t="n">
        <v>354000</v>
      </c>
      <c r="C33" s="4" t="inlineStr">
        <is>
          <t xml:space="preserve"> </t>
        </is>
      </c>
      <c r="D33" s="5" t="n">
        <v>352000</v>
      </c>
      <c r="E33" s="4" t="inlineStr">
        <is>
          <t xml:space="preserve"> </t>
        </is>
      </c>
      <c r="F33" s="5" t="n">
        <v>1540000</v>
      </c>
      <c r="G33" s="5" t="n">
        <v>680000</v>
      </c>
    </row>
    <row r="34">
      <c r="A34" s="4" t="inlineStr">
        <is>
          <t>Verification and Certification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5" t="n">
        <v>1947000</v>
      </c>
      <c r="C36" s="4" t="inlineStr">
        <is>
          <t xml:space="preserve"> </t>
        </is>
      </c>
      <c r="D36" s="5" t="n">
        <v>1947000</v>
      </c>
      <c r="E36" s="4" t="inlineStr">
        <is>
          <t xml:space="preserve"> </t>
        </is>
      </c>
      <c r="F36" s="5" t="n">
        <v>1947000</v>
      </c>
      <c r="G36" s="5" t="n">
        <v>1947000</v>
      </c>
    </row>
    <row r="37">
      <c r="A37" s="4" t="inlineStr">
        <is>
          <t>All other assets, net</t>
        </is>
      </c>
      <c r="B37" s="5" t="n">
        <v>14244000</v>
      </c>
      <c r="C37" s="4" t="inlineStr">
        <is>
          <t xml:space="preserve"> </t>
        </is>
      </c>
      <c r="D37" s="5" t="n">
        <v>17327000</v>
      </c>
      <c r="E37" s="4" t="inlineStr">
        <is>
          <t xml:space="preserve"> </t>
        </is>
      </c>
      <c r="F37" s="5" t="n">
        <v>14244000</v>
      </c>
      <c r="G37" s="5" t="n">
        <v>17327000</v>
      </c>
    </row>
    <row r="38">
      <c r="A38" s="4" t="inlineStr">
        <is>
          <t>Total assets</t>
        </is>
      </c>
      <c r="B38" s="5" t="n">
        <v>16191000</v>
      </c>
      <c r="C38" s="4" t="inlineStr">
        <is>
          <t xml:space="preserve"> </t>
        </is>
      </c>
      <c r="D38" s="5" t="n">
        <v>19274000</v>
      </c>
      <c r="E38" s="4" t="inlineStr">
        <is>
          <t xml:space="preserve"> </t>
        </is>
      </c>
      <c r="F38" s="5" t="n">
        <v>16191000</v>
      </c>
      <c r="G38" s="5" t="n">
        <v>19274000</v>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t>
        </is>
      </c>
      <c r="B40" s="5" t="n">
        <v>4842000</v>
      </c>
      <c r="C40" s="4" t="inlineStr">
        <is>
          <t xml:space="preserve"> </t>
        </is>
      </c>
      <c r="D40" s="5" t="n">
        <v>4659000</v>
      </c>
      <c r="E40" s="4" t="inlineStr">
        <is>
          <t xml:space="preserve"> </t>
        </is>
      </c>
      <c r="F40" s="5" t="n">
        <v>9633000</v>
      </c>
      <c r="G40" s="5" t="n">
        <v>8646000</v>
      </c>
    </row>
    <row r="41">
      <c r="A41" s="3" t="inlineStr">
        <is>
          <t>Costs of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osts of revenues</t>
        </is>
      </c>
      <c r="B42" s="5" t="n">
        <v>2847000</v>
      </c>
      <c r="C42" s="4" t="inlineStr">
        <is>
          <t xml:space="preserve"> </t>
        </is>
      </c>
      <c r="D42" s="5" t="n">
        <v>2780000</v>
      </c>
      <c r="E42" s="4" t="inlineStr">
        <is>
          <t xml:space="preserve"> </t>
        </is>
      </c>
      <c r="F42" s="5" t="n">
        <v>5420000</v>
      </c>
      <c r="G42" s="5" t="n">
        <v>5030000</v>
      </c>
    </row>
    <row r="43">
      <c r="A43" s="4" t="inlineStr">
        <is>
          <t>Gross profit</t>
        </is>
      </c>
      <c r="B43" s="5" t="n">
        <v>1995000</v>
      </c>
      <c r="C43" s="4" t="inlineStr">
        <is>
          <t xml:space="preserve"> </t>
        </is>
      </c>
      <c r="D43" s="5" t="n">
        <v>1879000</v>
      </c>
      <c r="E43" s="4" t="inlineStr">
        <is>
          <t xml:space="preserve"> </t>
        </is>
      </c>
      <c r="F43" s="5" t="n">
        <v>4213000</v>
      </c>
      <c r="G43" s="5" t="n">
        <v>3616000</v>
      </c>
    </row>
    <row r="44">
      <c r="A44" s="4" t="inlineStr">
        <is>
          <t>Depreciation &amp; amortization</t>
        </is>
      </c>
      <c r="B44" s="5" t="n">
        <v>149000</v>
      </c>
      <c r="C44" s="4" t="inlineStr">
        <is>
          <t xml:space="preserve"> </t>
        </is>
      </c>
      <c r="D44" s="5" t="n">
        <v>148000</v>
      </c>
      <c r="E44" s="4" t="inlineStr">
        <is>
          <t xml:space="preserve"> </t>
        </is>
      </c>
      <c r="F44" s="5" t="n">
        <v>294000</v>
      </c>
      <c r="G44" s="5" t="n">
        <v>300000</v>
      </c>
    </row>
    <row r="45">
      <c r="A45" s="4" t="inlineStr">
        <is>
          <t>Other operating expenses</t>
        </is>
      </c>
      <c r="B45" s="5" t="n">
        <v>1561000</v>
      </c>
      <c r="C45" s="4" t="inlineStr">
        <is>
          <t xml:space="preserve"> </t>
        </is>
      </c>
      <c r="D45" s="5" t="n">
        <v>1442000</v>
      </c>
      <c r="E45" s="4" t="inlineStr">
        <is>
          <t xml:space="preserve"> </t>
        </is>
      </c>
      <c r="F45" s="5" t="n">
        <v>3074000</v>
      </c>
      <c r="G45" s="5" t="n">
        <v>2920000</v>
      </c>
    </row>
    <row r="46">
      <c r="A46" s="4" t="inlineStr">
        <is>
          <t>Segment operating income/(loss)</t>
        </is>
      </c>
      <c r="B46" s="5" t="n">
        <v>285000</v>
      </c>
      <c r="C46" s="4" t="inlineStr">
        <is>
          <t xml:space="preserve"> </t>
        </is>
      </c>
      <c r="D46" s="5" t="n">
        <v>289000</v>
      </c>
      <c r="E46" s="4" t="inlineStr">
        <is>
          <t xml:space="preserve"> </t>
        </is>
      </c>
      <c r="F46" s="5" t="n">
        <v>845000</v>
      </c>
      <c r="G46" s="5" t="n">
        <v>396000</v>
      </c>
    </row>
    <row r="47">
      <c r="A47" s="3" t="inlineStr">
        <is>
          <t>Other items to reconcile segment operating income (loss) to net income/(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income / (expense)</t>
        </is>
      </c>
      <c r="B48" s="5" t="n">
        <v>50000</v>
      </c>
      <c r="C48" s="4" t="inlineStr">
        <is>
          <t xml:space="preserve"> </t>
        </is>
      </c>
      <c r="D48" s="5" t="n">
        <v>29000</v>
      </c>
      <c r="E48" s="4" t="inlineStr">
        <is>
          <t xml:space="preserve"> </t>
        </is>
      </c>
      <c r="F48" s="5" t="n">
        <v>100000</v>
      </c>
      <c r="G48" s="5" t="n">
        <v>66000</v>
      </c>
    </row>
    <row r="49">
      <c r="A49" s="4" t="inlineStr">
        <is>
          <t>Income tax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loss)</t>
        </is>
      </c>
      <c r="B50" s="5" t="n">
        <v>335000</v>
      </c>
      <c r="C50" s="4" t="inlineStr">
        <is>
          <t xml:space="preserve"> </t>
        </is>
      </c>
      <c r="D50" s="5" t="n">
        <v>318000</v>
      </c>
      <c r="E50" s="4" t="inlineStr">
        <is>
          <t xml:space="preserve"> </t>
        </is>
      </c>
      <c r="F50" s="5" t="n">
        <v>945000</v>
      </c>
      <c r="G50" s="5" t="n">
        <v>462000</v>
      </c>
    </row>
    <row r="51">
      <c r="A51" s="4" t="inlineStr">
        <is>
          <t>Verification and Certification Segment [Member] | Serv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5" t="n">
        <v>3964000</v>
      </c>
      <c r="C53" s="4" t="inlineStr">
        <is>
          <t xml:space="preserve"> </t>
        </is>
      </c>
      <c r="D53" s="5" t="n">
        <v>3695000</v>
      </c>
      <c r="E53" s="4" t="inlineStr">
        <is>
          <t xml:space="preserve"> </t>
        </is>
      </c>
      <c r="F53" s="5" t="n">
        <v>7748000</v>
      </c>
      <c r="G53" s="5" t="n">
        <v>6958000</v>
      </c>
    </row>
    <row r="54">
      <c r="A54" s="3" t="inlineStr">
        <is>
          <t>Costs of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costs of revenues</t>
        </is>
      </c>
      <c r="B55" s="5" t="n">
        <v>2325000</v>
      </c>
      <c r="C55" s="4" t="inlineStr">
        <is>
          <t xml:space="preserve"> </t>
        </is>
      </c>
      <c r="D55" s="5" t="n">
        <v>2132000</v>
      </c>
      <c r="E55" s="4" t="inlineStr">
        <is>
          <t xml:space="preserve"> </t>
        </is>
      </c>
      <c r="F55" s="5" t="n">
        <v>4361000</v>
      </c>
      <c r="G55" s="5" t="n">
        <v>3925000</v>
      </c>
    </row>
    <row r="56">
      <c r="A56" s="4" t="inlineStr">
        <is>
          <t>Verification and Certification Segment [Member] | Produc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t>
        </is>
      </c>
      <c r="B58" s="5" t="n">
        <v>878000</v>
      </c>
      <c r="C58" s="4" t="inlineStr">
        <is>
          <t xml:space="preserve"> </t>
        </is>
      </c>
      <c r="D58" s="5" t="n">
        <v>964000</v>
      </c>
      <c r="E58" s="4" t="inlineStr">
        <is>
          <t xml:space="preserve"> </t>
        </is>
      </c>
      <c r="F58" s="5" t="n">
        <v>1885000</v>
      </c>
      <c r="G58" s="5" t="n">
        <v>1688000</v>
      </c>
    </row>
    <row r="59">
      <c r="A59" s="3" t="inlineStr">
        <is>
          <t>Costs of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costs of revenues</t>
        </is>
      </c>
      <c r="B60" s="5" t="n">
        <v>522000</v>
      </c>
      <c r="C60" s="4" t="inlineStr">
        <is>
          <t xml:space="preserve"> </t>
        </is>
      </c>
      <c r="D60" s="5" t="n">
        <v>648000</v>
      </c>
      <c r="E60" s="4" t="inlineStr">
        <is>
          <t xml:space="preserve"> </t>
        </is>
      </c>
      <c r="F60" s="5" t="n">
        <v>1059000</v>
      </c>
      <c r="G60" s="5" t="n">
        <v>1105000</v>
      </c>
    </row>
    <row r="61">
      <c r="A61" s="4" t="inlineStr">
        <is>
          <t>Verification and Certification Segment [Member] | License and Servi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sts of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costs of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oftware Sales and Related Consulting Seg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oodwill</t>
        </is>
      </c>
      <c r="B68" s="5" t="n">
        <v>999000</v>
      </c>
      <c r="C68" s="4" t="inlineStr">
        <is>
          <t xml:space="preserve"> </t>
        </is>
      </c>
      <c r="D68" s="5" t="n">
        <v>999000</v>
      </c>
      <c r="E68" s="4" t="inlineStr">
        <is>
          <t xml:space="preserve"> </t>
        </is>
      </c>
      <c r="F68" s="5" t="n">
        <v>999000</v>
      </c>
      <c r="G68" s="5" t="n">
        <v>999000</v>
      </c>
    </row>
    <row r="69">
      <c r="A69" s="4" t="inlineStr">
        <is>
          <t>All other assets, net</t>
        </is>
      </c>
      <c r="B69" s="5" t="n">
        <v>3865000</v>
      </c>
      <c r="C69" s="4" t="inlineStr">
        <is>
          <t xml:space="preserve"> </t>
        </is>
      </c>
      <c r="D69" s="5" t="n">
        <v>3082000</v>
      </c>
      <c r="E69" s="4" t="inlineStr">
        <is>
          <t xml:space="preserve"> </t>
        </is>
      </c>
      <c r="F69" s="5" t="n">
        <v>3865000</v>
      </c>
      <c r="G69" s="5" t="n">
        <v>3082000</v>
      </c>
    </row>
    <row r="70">
      <c r="A70" s="4" t="inlineStr">
        <is>
          <t>Total assets</t>
        </is>
      </c>
      <c r="B70" s="5" t="n">
        <v>4864000</v>
      </c>
      <c r="C70" s="4" t="inlineStr">
        <is>
          <t xml:space="preserve"> </t>
        </is>
      </c>
      <c r="D70" s="5" t="n">
        <v>4081000</v>
      </c>
      <c r="E70" s="4" t="inlineStr">
        <is>
          <t xml:space="preserve"> </t>
        </is>
      </c>
      <c r="F70" s="5" t="n">
        <v>4864000</v>
      </c>
      <c r="G70" s="5" t="n">
        <v>4081000</v>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revenues</t>
        </is>
      </c>
      <c r="B72" s="5" t="n">
        <v>489000</v>
      </c>
      <c r="C72" s="4" t="inlineStr">
        <is>
          <t xml:space="preserve"> </t>
        </is>
      </c>
      <c r="D72" s="5" t="n">
        <v>482000</v>
      </c>
      <c r="E72" s="4" t="inlineStr">
        <is>
          <t xml:space="preserve"> </t>
        </is>
      </c>
      <c r="F72" s="5" t="n">
        <v>1854000</v>
      </c>
      <c r="G72" s="5" t="n">
        <v>935000</v>
      </c>
    </row>
    <row r="73">
      <c r="A73" s="3" t="inlineStr">
        <is>
          <t>Costs of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costs of revenues</t>
        </is>
      </c>
      <c r="B74" s="5" t="n">
        <v>354000</v>
      </c>
      <c r="C74" s="4" t="inlineStr">
        <is>
          <t xml:space="preserve"> </t>
        </is>
      </c>
      <c r="D74" s="5" t="n">
        <v>352000</v>
      </c>
      <c r="E74" s="4" t="inlineStr">
        <is>
          <t xml:space="preserve"> </t>
        </is>
      </c>
      <c r="F74" s="5" t="n">
        <v>1540000</v>
      </c>
      <c r="G74" s="5" t="n">
        <v>680000</v>
      </c>
    </row>
    <row r="75">
      <c r="A75" s="4" t="inlineStr">
        <is>
          <t>Gross profit</t>
        </is>
      </c>
      <c r="B75" s="5" t="n">
        <v>135000</v>
      </c>
      <c r="C75" s="4" t="inlineStr">
        <is>
          <t xml:space="preserve"> </t>
        </is>
      </c>
      <c r="D75" s="5" t="n">
        <v>130000</v>
      </c>
      <c r="E75" s="4" t="inlineStr">
        <is>
          <t xml:space="preserve"> </t>
        </is>
      </c>
      <c r="F75" s="5" t="n">
        <v>314000</v>
      </c>
      <c r="G75" s="5" t="n">
        <v>255000</v>
      </c>
    </row>
    <row r="76">
      <c r="A76" s="4" t="inlineStr">
        <is>
          <t>Depreciation &amp; amortization</t>
        </is>
      </c>
      <c r="B76" s="5" t="n">
        <v>48000</v>
      </c>
      <c r="C76" s="4" t="inlineStr">
        <is>
          <t xml:space="preserve"> </t>
        </is>
      </c>
      <c r="D76" s="5" t="n">
        <v>51000</v>
      </c>
      <c r="E76" s="4" t="inlineStr">
        <is>
          <t xml:space="preserve"> </t>
        </is>
      </c>
      <c r="F76" s="5" t="n">
        <v>98000</v>
      </c>
      <c r="G76" s="5" t="n">
        <v>101000</v>
      </c>
    </row>
    <row r="77">
      <c r="A77" s="4" t="inlineStr">
        <is>
          <t>Other operating expenses</t>
        </is>
      </c>
      <c r="B77" s="5" t="n">
        <v>59000</v>
      </c>
      <c r="C77" s="4" t="inlineStr">
        <is>
          <t xml:space="preserve"> </t>
        </is>
      </c>
      <c r="D77" s="5" t="n">
        <v>86000</v>
      </c>
      <c r="E77" s="4" t="inlineStr">
        <is>
          <t xml:space="preserve"> </t>
        </is>
      </c>
      <c r="F77" s="5" t="n">
        <v>125000</v>
      </c>
      <c r="G77" s="5" t="n">
        <v>179000</v>
      </c>
    </row>
    <row r="78">
      <c r="A78" s="4" t="inlineStr">
        <is>
          <t>Segment operating income/(loss)</t>
        </is>
      </c>
      <c r="B78" s="5" t="n">
        <v>28000</v>
      </c>
      <c r="C78" s="4" t="inlineStr">
        <is>
          <t xml:space="preserve"> </t>
        </is>
      </c>
      <c r="D78" s="5" t="n">
        <v>-7000</v>
      </c>
      <c r="E78" s="4" t="inlineStr">
        <is>
          <t xml:space="preserve"> </t>
        </is>
      </c>
      <c r="F78" s="5" t="n">
        <v>91000</v>
      </c>
      <c r="G78" s="5" t="n">
        <v>-25000</v>
      </c>
    </row>
    <row r="79">
      <c r="A79" s="3" t="inlineStr">
        <is>
          <t>Other items to reconcile segment operating income (loss) to net income/(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ther income / (expense)</t>
        </is>
      </c>
      <c r="B80" s="5" t="n">
        <v>-23000</v>
      </c>
      <c r="C80" s="4" t="inlineStr">
        <is>
          <t xml:space="preserve"> </t>
        </is>
      </c>
      <c r="D80" s="5" t="n">
        <v>-5000</v>
      </c>
      <c r="E80" s="4" t="inlineStr">
        <is>
          <t xml:space="preserve"> </t>
        </is>
      </c>
      <c r="F80" s="5" t="n">
        <v>-36000</v>
      </c>
      <c r="G80" s="5" t="n">
        <v>-7000</v>
      </c>
    </row>
    <row r="81">
      <c r="A81" s="4" t="inlineStr">
        <is>
          <t>Income tax expense</t>
        </is>
      </c>
      <c r="B81" s="4" t="inlineStr">
        <is>
          <t xml:space="preserve"> </t>
        </is>
      </c>
      <c r="C81" s="4" t="inlineStr">
        <is>
          <t xml:space="preserve"> </t>
        </is>
      </c>
      <c r="D81" s="5" t="n">
        <v>-5000</v>
      </c>
      <c r="E81" s="4" t="inlineStr">
        <is>
          <t xml:space="preserve"> </t>
        </is>
      </c>
      <c r="F81" s="4" t="inlineStr">
        <is>
          <t xml:space="preserve"> </t>
        </is>
      </c>
      <c r="G81" s="5" t="n">
        <v>-5000</v>
      </c>
    </row>
    <row r="82">
      <c r="A82" s="4" t="inlineStr">
        <is>
          <t>Net income/(loss)</t>
        </is>
      </c>
      <c r="B82" s="5" t="n">
        <v>5000</v>
      </c>
      <c r="C82" s="4" t="inlineStr">
        <is>
          <t xml:space="preserve"> </t>
        </is>
      </c>
      <c r="D82" s="5" t="n">
        <v>-17000</v>
      </c>
      <c r="E82" s="4" t="inlineStr">
        <is>
          <t xml:space="preserve"> </t>
        </is>
      </c>
      <c r="F82" s="5" t="n">
        <v>55000</v>
      </c>
      <c r="G82" s="5" t="n">
        <v>-37000</v>
      </c>
    </row>
    <row r="83">
      <c r="A83" s="4" t="inlineStr">
        <is>
          <t>Software Sales and Related Consulting Segment [Member] | Servi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osts of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costs of 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oftware Sales and Related Consulting Segment [Member] | Produc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osts of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costs of reven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oftware Sales and Related Consulting Segment [Member] | License and Servic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revenues</t>
        </is>
      </c>
      <c r="B95" s="5" t="n">
        <v>489000</v>
      </c>
      <c r="C95" s="4" t="inlineStr">
        <is>
          <t xml:space="preserve"> </t>
        </is>
      </c>
      <c r="D95" s="5" t="n">
        <v>482000</v>
      </c>
      <c r="E95" s="4" t="inlineStr">
        <is>
          <t xml:space="preserve"> </t>
        </is>
      </c>
      <c r="F95" s="5" t="n">
        <v>1854000</v>
      </c>
      <c r="G95" s="5" t="n">
        <v>935000</v>
      </c>
    </row>
    <row r="96">
      <c r="A96" s="3" t="inlineStr">
        <is>
          <t>Costs of 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costs of revenues</t>
        </is>
      </c>
      <c r="B97" s="5" t="n">
        <v>354000</v>
      </c>
      <c r="C97" s="4" t="inlineStr">
        <is>
          <t xml:space="preserve"> </t>
        </is>
      </c>
      <c r="D97" s="5" t="n">
        <v>352000</v>
      </c>
      <c r="E97" s="4" t="inlineStr">
        <is>
          <t xml:space="preserve"> </t>
        </is>
      </c>
      <c r="F97" s="5" t="n">
        <v>1540000</v>
      </c>
      <c r="G97" s="5" t="n">
        <v>680000</v>
      </c>
    </row>
    <row r="98">
      <c r="A98" s="4" t="inlineStr">
        <is>
          <t>Eliminations and Oth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ll other assets, net</t>
        </is>
      </c>
      <c r="B101" s="5" t="n">
        <v>-143000</v>
      </c>
      <c r="C101" s="4" t="inlineStr">
        <is>
          <t xml:space="preserve"> </t>
        </is>
      </c>
      <c r="D101" s="5" t="n">
        <v>-3093000</v>
      </c>
      <c r="E101" s="4" t="inlineStr">
        <is>
          <t xml:space="preserve"> </t>
        </is>
      </c>
      <c r="F101" s="5" t="n">
        <v>-143000</v>
      </c>
      <c r="G101" s="5" t="n">
        <v>-3093000</v>
      </c>
    </row>
    <row r="102">
      <c r="A102" s="4" t="inlineStr">
        <is>
          <t>Total assets</t>
        </is>
      </c>
      <c r="B102" s="5" t="n">
        <v>-143000</v>
      </c>
      <c r="C102" s="4" t="inlineStr">
        <is>
          <t xml:space="preserve"> </t>
        </is>
      </c>
      <c r="D102" s="5" t="n">
        <v>-3093000</v>
      </c>
      <c r="E102" s="4" t="inlineStr">
        <is>
          <t xml:space="preserve"> </t>
        </is>
      </c>
      <c r="F102" s="5" t="n">
        <v>-143000</v>
      </c>
      <c r="G102" s="5" t="n">
        <v>-3093000</v>
      </c>
    </row>
    <row r="103">
      <c r="A103" s="3"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Costs of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costs of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Gross prof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preciation &amp; amor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Other operating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egment operating income/(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Other items to reconcile segment operating income (loss) to net income/(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ther income / (expense)</t>
        </is>
      </c>
      <c r="B112" s="4" t="inlineStr">
        <is>
          <t xml:space="preserve"> </t>
        </is>
      </c>
      <c r="C112" s="4" t="inlineStr">
        <is>
          <t xml:space="preserve"> </t>
        </is>
      </c>
      <c r="D112" s="4" t="inlineStr">
        <is>
          <t xml:space="preserve"> </t>
        </is>
      </c>
      <c r="E112" s="4" t="inlineStr">
        <is>
          <t xml:space="preserve"> </t>
        </is>
      </c>
      <c r="F112" s="4" t="inlineStr">
        <is>
          <t xml:space="preserve"> </t>
        </is>
      </c>
      <c r="G112" s="5" t="n">
        <v>1037000</v>
      </c>
    </row>
    <row r="113">
      <c r="A113" s="4" t="inlineStr">
        <is>
          <t>Income tax expense</t>
        </is>
      </c>
      <c r="B113" s="5" t="n">
        <v>-118000</v>
      </c>
      <c r="C113" s="4" t="inlineStr">
        <is>
          <t xml:space="preserve"> </t>
        </is>
      </c>
      <c r="D113" s="5" t="n">
        <v>-99000</v>
      </c>
      <c r="E113" s="4" t="inlineStr">
        <is>
          <t xml:space="preserve"> </t>
        </is>
      </c>
      <c r="F113" s="5" t="n">
        <v>-281000</v>
      </c>
      <c r="G113" s="5" t="n">
        <v>-110000</v>
      </c>
    </row>
    <row r="114">
      <c r="A114" s="4" t="inlineStr">
        <is>
          <t>Net income/(loss)</t>
        </is>
      </c>
      <c r="B114" s="5" t="n">
        <v>-118000</v>
      </c>
      <c r="C114" s="4" t="inlineStr">
        <is>
          <t xml:space="preserve"> </t>
        </is>
      </c>
      <c r="D114" s="5" t="n">
        <v>-99000</v>
      </c>
      <c r="E114" s="4" t="inlineStr">
        <is>
          <t xml:space="preserve"> </t>
        </is>
      </c>
      <c r="F114" s="5" t="n">
        <v>-281000</v>
      </c>
      <c r="G114" s="5" t="n">
        <v>927000</v>
      </c>
    </row>
    <row r="115">
      <c r="A115" s="4" t="inlineStr">
        <is>
          <t>Eliminations and Other [Member] | Servi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Costs of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costs of 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liminations and Other [Member] | Produc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Costs of 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costs of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Eliminations and Other [Member] | License and Servic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Costs of 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costs of reven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6 Months Ended</t>
        </is>
      </c>
    </row>
    <row r="2">
      <c r="B2" s="2" t="inlineStr">
        <is>
          <t>Jun. 30, 2022</t>
        </is>
      </c>
      <c r="C2" s="2" t="inlineStr">
        <is>
          <t>Jun. 30, 2021</t>
        </is>
      </c>
    </row>
    <row r="3">
      <c r="A3" s="3" t="inlineStr">
        <is>
          <t>Cash paid during the year:</t>
        </is>
      </c>
      <c r="B3" s="4" t="inlineStr">
        <is>
          <t xml:space="preserve"> </t>
        </is>
      </c>
      <c r="C3" s="4" t="inlineStr">
        <is>
          <t xml:space="preserve"> </t>
        </is>
      </c>
    </row>
    <row r="4">
      <c r="A4" s="4" t="inlineStr">
        <is>
          <t>Interest expense</t>
        </is>
      </c>
      <c r="B4" s="4" t="inlineStr">
        <is>
          <t xml:space="preserve"> </t>
        </is>
      </c>
      <c r="C4" s="6" t="n">
        <v>1</v>
      </c>
    </row>
    <row r="5">
      <c r="A5" s="4" t="inlineStr">
        <is>
          <t>Income taxes</t>
        </is>
      </c>
      <c r="B5" s="6" t="n">
        <v>452</v>
      </c>
      <c r="C5" s="6" t="n">
        <v>3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719000</v>
      </c>
      <c r="C4" s="6" t="n">
        <v>1352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2000</v>
      </c>
      <c r="C6" s="5" t="n">
        <v>401000</v>
      </c>
    </row>
    <row r="7">
      <c r="A7" s="4" t="inlineStr">
        <is>
          <t>Gain on sale of assets</t>
        </is>
      </c>
      <c r="B7" s="4" t="inlineStr">
        <is>
          <t xml:space="preserve"> </t>
        </is>
      </c>
      <c r="C7" s="5" t="n">
        <v>-9000</v>
      </c>
    </row>
    <row r="8">
      <c r="A8" s="4" t="inlineStr">
        <is>
          <t>Stock-based compensation expense</t>
        </is>
      </c>
      <c r="B8" s="5" t="n">
        <v>83000</v>
      </c>
      <c r="C8" s="5" t="n">
        <v>54000</v>
      </c>
    </row>
    <row r="9">
      <c r="A9" s="4" t="inlineStr">
        <is>
          <t>Deferred tax (benefit) / expense</t>
        </is>
      </c>
      <c r="B9" s="5" t="n">
        <v>-33000</v>
      </c>
      <c r="C9" s="5" t="n">
        <v>3000</v>
      </c>
    </row>
    <row r="10">
      <c r="A10" s="4" t="inlineStr">
        <is>
          <t>Bad debt expense</t>
        </is>
      </c>
      <c r="B10" s="5" t="n">
        <v>17000</v>
      </c>
      <c r="C10" s="5" t="n">
        <v>40000</v>
      </c>
    </row>
    <row r="11">
      <c r="A11" s="4" t="inlineStr">
        <is>
          <t>Forgiveness of note payable from Paycheck Protection Program</t>
        </is>
      </c>
      <c r="B11" s="4" t="inlineStr">
        <is>
          <t xml:space="preserve"> </t>
        </is>
      </c>
      <c r="C11" s="5" t="n">
        <v>-1037000</v>
      </c>
    </row>
    <row r="12">
      <c r="A12" s="3" t="inlineStr">
        <is>
          <t>Changes in operating assets and liabilities:</t>
        </is>
      </c>
      <c r="B12" s="4" t="inlineStr">
        <is>
          <t xml:space="preserve"> </t>
        </is>
      </c>
      <c r="C12" s="4" t="inlineStr">
        <is>
          <t xml:space="preserve"> </t>
        </is>
      </c>
    </row>
    <row r="13">
      <c r="A13" s="4" t="inlineStr">
        <is>
          <t>Accounts receivable</t>
        </is>
      </c>
      <c r="B13" s="5" t="n">
        <v>198000</v>
      </c>
      <c r="C13" s="5" t="n">
        <v>477000</v>
      </c>
    </row>
    <row r="14">
      <c r="A14" s="4" t="inlineStr">
        <is>
          <t>Inventory</t>
        </is>
      </c>
      <c r="B14" s="5" t="n">
        <v>-110000</v>
      </c>
      <c r="C14" s="5" t="n">
        <v>-885000</v>
      </c>
    </row>
    <row r="15">
      <c r="A15" s="4" t="inlineStr">
        <is>
          <t>Prepaid expenses and other assets</t>
        </is>
      </c>
      <c r="B15" s="5" t="n">
        <v>-472000</v>
      </c>
      <c r="C15" s="5" t="n">
        <v>106000</v>
      </c>
    </row>
    <row r="16">
      <c r="A16" s="4" t="inlineStr">
        <is>
          <t>Accounts payable</t>
        </is>
      </c>
      <c r="B16" s="5" t="n">
        <v>274000</v>
      </c>
      <c r="C16" s="5" t="n">
        <v>73000</v>
      </c>
    </row>
    <row r="17">
      <c r="A17" s="4" t="inlineStr">
        <is>
          <t>Accrued expenses and other current liabilities</t>
        </is>
      </c>
      <c r="B17" s="5" t="n">
        <v>897000</v>
      </c>
      <c r="C17" s="5" t="n">
        <v>519000</v>
      </c>
    </row>
    <row r="18">
      <c r="A18" s="4" t="inlineStr">
        <is>
          <t>Deferred revenue</t>
        </is>
      </c>
      <c r="B18" s="5" t="n">
        <v>309000</v>
      </c>
      <c r="C18" s="5" t="n">
        <v>521000</v>
      </c>
    </row>
    <row r="19">
      <c r="A19" s="4" t="inlineStr">
        <is>
          <t>Right of use assets and liabilities, net</t>
        </is>
      </c>
      <c r="B19" s="5" t="n">
        <v>-4000</v>
      </c>
      <c r="C19" s="5" t="n">
        <v>5000</v>
      </c>
    </row>
    <row r="20">
      <c r="A20" s="4" t="inlineStr">
        <is>
          <t>Net cash provided by operating activities</t>
        </is>
      </c>
      <c r="B20" s="5" t="n">
        <v>2270000</v>
      </c>
      <c r="C20" s="5" t="n">
        <v>1620000</v>
      </c>
    </row>
    <row r="21">
      <c r="A21" s="3" t="inlineStr">
        <is>
          <t>Investing activities:</t>
        </is>
      </c>
      <c r="B21" s="4" t="inlineStr">
        <is>
          <t xml:space="preserve"> </t>
        </is>
      </c>
      <c r="C21" s="4" t="inlineStr">
        <is>
          <t xml:space="preserve"> </t>
        </is>
      </c>
    </row>
    <row r="22">
      <c r="A22" s="4" t="inlineStr">
        <is>
          <t>Purchase of digital assets</t>
        </is>
      </c>
      <c r="B22" s="5" t="n">
        <v>-178000</v>
      </c>
      <c r="C22" s="4" t="inlineStr">
        <is>
          <t xml:space="preserve"> </t>
        </is>
      </c>
    </row>
    <row r="23">
      <c r="A23" s="4" t="inlineStr">
        <is>
          <t>Purchases of property, equipment and software development costs</t>
        </is>
      </c>
      <c r="B23" s="5" t="n">
        <v>-29000</v>
      </c>
      <c r="C23" s="5" t="n">
        <v>-128000</v>
      </c>
    </row>
    <row r="24">
      <c r="A24" s="4" t="inlineStr">
        <is>
          <t>Net cash used in investing activities</t>
        </is>
      </c>
      <c r="B24" s="5" t="n">
        <v>-207000</v>
      </c>
      <c r="C24" s="5" t="n">
        <v>-128000</v>
      </c>
    </row>
    <row r="25">
      <c r="A25" s="3" t="inlineStr">
        <is>
          <t>Financing activities:</t>
        </is>
      </c>
      <c r="B25" s="4" t="inlineStr">
        <is>
          <t xml:space="preserve"> </t>
        </is>
      </c>
      <c r="C25" s="4" t="inlineStr">
        <is>
          <t xml:space="preserve"> </t>
        </is>
      </c>
    </row>
    <row r="26">
      <c r="A26" s="4" t="inlineStr">
        <is>
          <t>Repayments of finance lease obligations</t>
        </is>
      </c>
      <c r="B26" s="5" t="n">
        <v>-6000</v>
      </c>
      <c r="C26" s="5" t="n">
        <v>-7000</v>
      </c>
    </row>
    <row r="27">
      <c r="A27" s="4" t="inlineStr">
        <is>
          <t>Proceeds from stock option exercise</t>
        </is>
      </c>
      <c r="B27" s="5" t="n">
        <v>7000</v>
      </c>
      <c r="C27" s="5" t="n">
        <v>44000</v>
      </c>
    </row>
    <row r="28">
      <c r="A28" s="4" t="inlineStr">
        <is>
          <t>Stock repurchase under Stock Buyback Plan</t>
        </is>
      </c>
      <c r="B28" s="5" t="n">
        <v>-1070000</v>
      </c>
      <c r="C28" s="5" t="n">
        <v>-606000</v>
      </c>
    </row>
    <row r="29">
      <c r="A29" s="4" t="inlineStr">
        <is>
          <t>Net cash used in financing activities</t>
        </is>
      </c>
      <c r="B29" s="5" t="n">
        <v>-1069000</v>
      </c>
      <c r="C29" s="5" t="n">
        <v>-569000</v>
      </c>
    </row>
    <row r="30">
      <c r="A30" s="4" t="inlineStr">
        <is>
          <t>Net change in cash</t>
        </is>
      </c>
      <c r="B30" s="5" t="n">
        <v>994000</v>
      </c>
      <c r="C30" s="5" t="n">
        <v>923000</v>
      </c>
    </row>
    <row r="31">
      <c r="A31" s="4" t="inlineStr">
        <is>
          <t>Cash at beginning of period</t>
        </is>
      </c>
      <c r="B31" s="5" t="n">
        <v>5414000</v>
      </c>
      <c r="C31" s="5" t="n">
        <v>4374000</v>
      </c>
    </row>
    <row r="32">
      <c r="A32" s="4" t="inlineStr">
        <is>
          <t>Cash at end of period</t>
        </is>
      </c>
      <c r="B32" s="6" t="n">
        <v>6408000</v>
      </c>
      <c r="C32" s="6" t="n">
        <v>529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4" customWidth="1" min="5" max="5"/>
    <col width="27" customWidth="1" min="6" max="6"/>
  </cols>
  <sheetData>
    <row r="1">
      <c r="A1" s="1" t="inlineStr">
        <is>
          <t>Consolidated Statement of Equity (Unaudited)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row>
    <row r="2">
      <c r="A2" s="4" t="inlineStr">
        <is>
          <t>Beginning balance, value at Dec. 31, 2020</t>
        </is>
      </c>
      <c r="B2" s="6" t="n">
        <v>12464</v>
      </c>
      <c r="C2" s="6" t="n">
        <v>6</v>
      </c>
      <c r="D2" s="6" t="n">
        <v>11612</v>
      </c>
      <c r="E2" s="6" t="n">
        <v>-2702</v>
      </c>
      <c r="F2" s="6" t="n">
        <v>3548</v>
      </c>
    </row>
    <row r="3">
      <c r="A3" s="4" t="inlineStr">
        <is>
          <t>Beginning balance, shares at Dec. 31, 2020</t>
        </is>
      </c>
      <c r="B3" s="4" t="inlineStr">
        <is>
          <t xml:space="preserve"> </t>
        </is>
      </c>
      <c r="C3" s="5" t="n">
        <v>6118</v>
      </c>
      <c r="D3" s="4" t="inlineStr">
        <is>
          <t xml:space="preserve"> </t>
        </is>
      </c>
      <c r="E3" s="4" t="inlineStr">
        <is>
          <t xml:space="preserve"> </t>
        </is>
      </c>
      <c r="F3" s="4" t="inlineStr">
        <is>
          <t xml:space="preserve"> </t>
        </is>
      </c>
    </row>
    <row r="4">
      <c r="A4" s="4" t="inlineStr">
        <is>
          <t>Stock-based compensation expense</t>
        </is>
      </c>
      <c r="B4" s="5" t="n">
        <v>25</v>
      </c>
      <c r="C4" s="4" t="inlineStr">
        <is>
          <t xml:space="preserve"> </t>
        </is>
      </c>
      <c r="D4" s="5" t="n">
        <v>25</v>
      </c>
      <c r="E4" s="4" t="inlineStr">
        <is>
          <t xml:space="preserve"> </t>
        </is>
      </c>
      <c r="F4" s="4" t="inlineStr">
        <is>
          <t xml:space="preserve"> </t>
        </is>
      </c>
    </row>
    <row r="5">
      <c r="A5" s="4" t="inlineStr">
        <is>
          <t>Stock options exercised</t>
        </is>
      </c>
      <c r="B5" s="5" t="n">
        <v>40</v>
      </c>
      <c r="C5" s="4" t="inlineStr">
        <is>
          <t xml:space="preserve"> </t>
        </is>
      </c>
      <c r="D5" s="5" t="n">
        <v>40</v>
      </c>
      <c r="E5" s="4" t="inlineStr">
        <is>
          <t xml:space="preserve"> </t>
        </is>
      </c>
      <c r="F5" s="4" t="inlineStr">
        <is>
          <t xml:space="preserve"> </t>
        </is>
      </c>
    </row>
    <row r="6">
      <c r="A6" s="4" t="inlineStr">
        <is>
          <t>Stock options exercised, shares</t>
        </is>
      </c>
      <c r="B6" s="4" t="inlineStr">
        <is>
          <t xml:space="preserve"> </t>
        </is>
      </c>
      <c r="C6" s="5" t="n">
        <v>18</v>
      </c>
      <c r="D6" s="4" t="inlineStr">
        <is>
          <t xml:space="preserve"> </t>
        </is>
      </c>
      <c r="E6" s="4" t="inlineStr">
        <is>
          <t xml:space="preserve"> </t>
        </is>
      </c>
      <c r="F6" s="4" t="inlineStr">
        <is>
          <t xml:space="preserve"> </t>
        </is>
      </c>
    </row>
    <row r="7">
      <c r="A7" s="4" t="inlineStr">
        <is>
          <t>Repurchase of common shares under Stock Buyback Plan</t>
        </is>
      </c>
      <c r="B7" s="5" t="n">
        <v>-411</v>
      </c>
      <c r="C7" s="4" t="inlineStr">
        <is>
          <t xml:space="preserve"> </t>
        </is>
      </c>
      <c r="D7" s="4" t="inlineStr">
        <is>
          <t xml:space="preserve"> </t>
        </is>
      </c>
      <c r="E7" s="5" t="n">
        <v>-411</v>
      </c>
      <c r="F7" s="4" t="inlineStr">
        <is>
          <t xml:space="preserve"> </t>
        </is>
      </c>
    </row>
    <row r="8">
      <c r="A8" s="4" t="inlineStr">
        <is>
          <t>Repurchase of common shares under Stock Buyback Plan, shares</t>
        </is>
      </c>
      <c r="B8" s="4" t="inlineStr">
        <is>
          <t xml:space="preserve"> </t>
        </is>
      </c>
      <c r="C8" s="5" t="n">
        <v>-29</v>
      </c>
      <c r="D8" s="4" t="inlineStr">
        <is>
          <t xml:space="preserve"> </t>
        </is>
      </c>
      <c r="E8" s="4" t="inlineStr">
        <is>
          <t xml:space="preserve"> </t>
        </is>
      </c>
      <c r="F8" s="4" t="inlineStr">
        <is>
          <t xml:space="preserve"> </t>
        </is>
      </c>
    </row>
    <row r="9">
      <c r="A9" s="4" t="inlineStr">
        <is>
          <t>Net income</t>
        </is>
      </c>
      <c r="B9" s="5" t="n">
        <v>1150</v>
      </c>
      <c r="C9" s="4" t="inlineStr">
        <is>
          <t xml:space="preserve"> </t>
        </is>
      </c>
      <c r="D9" s="4" t="inlineStr">
        <is>
          <t xml:space="preserve"> </t>
        </is>
      </c>
      <c r="E9" s="4" t="inlineStr">
        <is>
          <t xml:space="preserve"> </t>
        </is>
      </c>
      <c r="F9" s="5" t="n">
        <v>1150</v>
      </c>
    </row>
    <row r="10">
      <c r="A10" s="4" t="inlineStr">
        <is>
          <t>Ending balance, value at Mar. 31, 2021</t>
        </is>
      </c>
      <c r="B10" s="5" t="n">
        <v>13268</v>
      </c>
      <c r="C10" s="6" t="n">
        <v>6</v>
      </c>
      <c r="D10" s="5" t="n">
        <v>11677</v>
      </c>
      <c r="E10" s="5" t="n">
        <v>-3113</v>
      </c>
      <c r="F10" s="5" t="n">
        <v>4698</v>
      </c>
    </row>
    <row r="11">
      <c r="A11" s="4" t="inlineStr">
        <is>
          <t>Ending balance, shares at Mar. 31, 2021</t>
        </is>
      </c>
      <c r="B11" s="4" t="inlineStr">
        <is>
          <t xml:space="preserve"> </t>
        </is>
      </c>
      <c r="C11" s="5" t="n">
        <v>6107</v>
      </c>
      <c r="D11" s="4" t="inlineStr">
        <is>
          <t xml:space="preserve"> </t>
        </is>
      </c>
      <c r="E11" s="4" t="inlineStr">
        <is>
          <t xml:space="preserve"> </t>
        </is>
      </c>
      <c r="F11" s="4" t="inlineStr">
        <is>
          <t xml:space="preserve"> </t>
        </is>
      </c>
    </row>
    <row r="12">
      <c r="A12" s="4" t="inlineStr">
        <is>
          <t>Beginning balance, value at Dec. 31, 2020</t>
        </is>
      </c>
      <c r="B12" s="5" t="n">
        <v>12464</v>
      </c>
      <c r="C12" s="6" t="n">
        <v>6</v>
      </c>
      <c r="D12" s="5" t="n">
        <v>11612</v>
      </c>
      <c r="E12" s="5" t="n">
        <v>-2702</v>
      </c>
      <c r="F12" s="5" t="n">
        <v>3548</v>
      </c>
    </row>
    <row r="13">
      <c r="A13" s="4" t="inlineStr">
        <is>
          <t>Beginning balance, shares at Dec. 31, 2020</t>
        </is>
      </c>
      <c r="B13" s="4" t="inlineStr">
        <is>
          <t xml:space="preserve"> </t>
        </is>
      </c>
      <c r="C13" s="5" t="n">
        <v>6118</v>
      </c>
      <c r="D13" s="4" t="inlineStr">
        <is>
          <t xml:space="preserve"> </t>
        </is>
      </c>
      <c r="E13" s="4" t="inlineStr">
        <is>
          <t xml:space="preserve"> </t>
        </is>
      </c>
      <c r="F13" s="4" t="inlineStr">
        <is>
          <t xml:space="preserve"> </t>
        </is>
      </c>
    </row>
    <row r="14">
      <c r="A14" s="4" t="inlineStr">
        <is>
          <t>Net income</t>
        </is>
      </c>
      <c r="B14" s="5" t="n">
        <v>1352</v>
      </c>
      <c r="C14" s="4" t="inlineStr">
        <is>
          <t xml:space="preserve"> </t>
        </is>
      </c>
      <c r="D14" s="4" t="inlineStr">
        <is>
          <t xml:space="preserve"> </t>
        </is>
      </c>
      <c r="E14" s="4" t="inlineStr">
        <is>
          <t xml:space="preserve"> </t>
        </is>
      </c>
      <c r="F14" s="4" t="inlineStr">
        <is>
          <t xml:space="preserve"> </t>
        </is>
      </c>
    </row>
    <row r="15">
      <c r="A15" s="4" t="inlineStr">
        <is>
          <t>Ending balance, value at Jun. 30, 2021</t>
        </is>
      </c>
      <c r="B15" s="5" t="n">
        <v>13308</v>
      </c>
      <c r="C15" s="6" t="n">
        <v>6</v>
      </c>
      <c r="D15" s="5" t="n">
        <v>11710</v>
      </c>
      <c r="E15" s="5" t="n">
        <v>-3308</v>
      </c>
      <c r="F15" s="5" t="n">
        <v>4900</v>
      </c>
    </row>
    <row r="16">
      <c r="A16" s="4" t="inlineStr">
        <is>
          <t>Ending balance, shares at Jun. 30, 2021</t>
        </is>
      </c>
      <c r="B16" s="4" t="inlineStr">
        <is>
          <t xml:space="preserve"> </t>
        </is>
      </c>
      <c r="C16" s="5" t="n">
        <v>6095</v>
      </c>
      <c r="D16" s="4" t="inlineStr">
        <is>
          <t xml:space="preserve"> </t>
        </is>
      </c>
      <c r="E16" s="4" t="inlineStr">
        <is>
          <t xml:space="preserve"> </t>
        </is>
      </c>
      <c r="F16" s="4" t="inlineStr">
        <is>
          <t xml:space="preserve"> </t>
        </is>
      </c>
    </row>
    <row r="17">
      <c r="A17" s="4" t="inlineStr">
        <is>
          <t>Beginning balance, value at Mar. 31, 2021</t>
        </is>
      </c>
      <c r="B17" s="5" t="n">
        <v>13268</v>
      </c>
      <c r="C17" s="6" t="n">
        <v>6</v>
      </c>
      <c r="D17" s="5" t="n">
        <v>11677</v>
      </c>
      <c r="E17" s="5" t="n">
        <v>-3113</v>
      </c>
      <c r="F17" s="5" t="n">
        <v>4698</v>
      </c>
    </row>
    <row r="18">
      <c r="A18" s="4" t="inlineStr">
        <is>
          <t>Beginning balance, shares at Mar. 31, 2021</t>
        </is>
      </c>
      <c r="B18" s="4" t="inlineStr">
        <is>
          <t xml:space="preserve"> </t>
        </is>
      </c>
      <c r="C18" s="5" t="n">
        <v>6107</v>
      </c>
      <c r="D18" s="4" t="inlineStr">
        <is>
          <t xml:space="preserve"> </t>
        </is>
      </c>
      <c r="E18" s="4" t="inlineStr">
        <is>
          <t xml:space="preserve"> </t>
        </is>
      </c>
      <c r="F18" s="4" t="inlineStr">
        <is>
          <t xml:space="preserve"> </t>
        </is>
      </c>
    </row>
    <row r="19">
      <c r="A19" s="4" t="inlineStr">
        <is>
          <t>Stock-based compensation expense</t>
        </is>
      </c>
      <c r="B19" s="5" t="n">
        <v>29</v>
      </c>
      <c r="C19" s="4" t="inlineStr">
        <is>
          <t xml:space="preserve"> </t>
        </is>
      </c>
      <c r="D19" s="5" t="n">
        <v>29</v>
      </c>
      <c r="E19" s="4" t="inlineStr">
        <is>
          <t xml:space="preserve"> </t>
        </is>
      </c>
      <c r="F19" s="4" t="inlineStr">
        <is>
          <t xml:space="preserve"> </t>
        </is>
      </c>
    </row>
    <row r="20">
      <c r="A20" s="4" t="inlineStr">
        <is>
          <t>Stock options exercised</t>
        </is>
      </c>
      <c r="B20" s="5" t="n">
        <v>4</v>
      </c>
      <c r="C20" s="4" t="inlineStr">
        <is>
          <t xml:space="preserve"> </t>
        </is>
      </c>
      <c r="D20" s="5" t="n">
        <v>4</v>
      </c>
      <c r="E20" s="4" t="inlineStr">
        <is>
          <t xml:space="preserve"> </t>
        </is>
      </c>
      <c r="F20" s="4" t="inlineStr">
        <is>
          <t xml:space="preserve"> </t>
        </is>
      </c>
    </row>
    <row r="21">
      <c r="A21" s="4" t="inlineStr">
        <is>
          <t>Stock options exercised, shares</t>
        </is>
      </c>
      <c r="B21" s="4" t="inlineStr">
        <is>
          <t xml:space="preserve"> </t>
        </is>
      </c>
      <c r="C21" s="5" t="n">
        <v>1</v>
      </c>
      <c r="D21" s="4" t="inlineStr">
        <is>
          <t xml:space="preserve"> </t>
        </is>
      </c>
      <c r="E21" s="4" t="inlineStr">
        <is>
          <t xml:space="preserve"> </t>
        </is>
      </c>
      <c r="F21" s="4" t="inlineStr">
        <is>
          <t xml:space="preserve"> </t>
        </is>
      </c>
    </row>
    <row r="22">
      <c r="A22" s="4" t="inlineStr">
        <is>
          <t>Repurchase of common shares under Stock Buyback Plan</t>
        </is>
      </c>
      <c r="B22" s="5" t="n">
        <v>-195</v>
      </c>
      <c r="C22" s="4" t="inlineStr">
        <is>
          <t xml:space="preserve"> </t>
        </is>
      </c>
      <c r="D22" s="4" t="inlineStr">
        <is>
          <t xml:space="preserve"> </t>
        </is>
      </c>
      <c r="E22" s="5" t="n">
        <v>-195</v>
      </c>
      <c r="F22" s="4" t="inlineStr">
        <is>
          <t xml:space="preserve"> </t>
        </is>
      </c>
    </row>
    <row r="23">
      <c r="A23" s="4" t="inlineStr">
        <is>
          <t>Repurchase of common shares under Stock Buyback Plan, shares</t>
        </is>
      </c>
      <c r="B23" s="4" t="inlineStr">
        <is>
          <t xml:space="preserve"> </t>
        </is>
      </c>
      <c r="C23" s="5" t="n">
        <v>-13</v>
      </c>
      <c r="D23" s="4" t="inlineStr">
        <is>
          <t xml:space="preserve"> </t>
        </is>
      </c>
      <c r="E23" s="4" t="inlineStr">
        <is>
          <t xml:space="preserve"> </t>
        </is>
      </c>
      <c r="F23" s="4" t="inlineStr">
        <is>
          <t xml:space="preserve"> </t>
        </is>
      </c>
    </row>
    <row r="24">
      <c r="A24" s="4" t="inlineStr">
        <is>
          <t>Net income</t>
        </is>
      </c>
      <c r="B24" s="5" t="n">
        <v>202</v>
      </c>
      <c r="C24" s="4" t="inlineStr">
        <is>
          <t xml:space="preserve"> </t>
        </is>
      </c>
      <c r="D24" s="4" t="inlineStr">
        <is>
          <t xml:space="preserve"> </t>
        </is>
      </c>
      <c r="E24" s="4" t="inlineStr">
        <is>
          <t xml:space="preserve"> </t>
        </is>
      </c>
      <c r="F24" s="5" t="n">
        <v>202</v>
      </c>
    </row>
    <row r="25">
      <c r="A25" s="4" t="inlineStr">
        <is>
          <t>Ending balance, value at Jun. 30, 2021</t>
        </is>
      </c>
      <c r="B25" s="5" t="n">
        <v>13308</v>
      </c>
      <c r="C25" s="6" t="n">
        <v>6</v>
      </c>
      <c r="D25" s="5" t="n">
        <v>11710</v>
      </c>
      <c r="E25" s="5" t="n">
        <v>-3308</v>
      </c>
      <c r="F25" s="5" t="n">
        <v>4900</v>
      </c>
    </row>
    <row r="26">
      <c r="A26" s="4" t="inlineStr">
        <is>
          <t>Ending balance, shares at Jun. 30, 2021</t>
        </is>
      </c>
      <c r="B26" s="4" t="inlineStr">
        <is>
          <t xml:space="preserve"> </t>
        </is>
      </c>
      <c r="C26" s="5" t="n">
        <v>6095</v>
      </c>
      <c r="D26" s="4" t="inlineStr">
        <is>
          <t xml:space="preserve"> </t>
        </is>
      </c>
      <c r="E26" s="4" t="inlineStr">
        <is>
          <t xml:space="preserve"> </t>
        </is>
      </c>
      <c r="F26" s="4" t="inlineStr">
        <is>
          <t xml:space="preserve"> </t>
        </is>
      </c>
    </row>
    <row r="27">
      <c r="A27" s="4" t="inlineStr">
        <is>
          <t>Beginning balance, value at Dec. 31, 2021</t>
        </is>
      </c>
      <c r="B27" s="5" t="n">
        <v>13749</v>
      </c>
      <c r="C27" s="6" t="n">
        <v>6</v>
      </c>
      <c r="D27" s="5" t="n">
        <v>11955</v>
      </c>
      <c r="E27" s="5" t="n">
        <v>-3807</v>
      </c>
      <c r="F27" s="5" t="n">
        <v>5595</v>
      </c>
    </row>
    <row r="28">
      <c r="A28" s="4" t="inlineStr">
        <is>
          <t>Beginning balance, shares at Dec. 31, 2021</t>
        </is>
      </c>
      <c r="B28" s="4" t="inlineStr">
        <is>
          <t xml:space="preserve"> </t>
        </is>
      </c>
      <c r="C28" s="5" t="n">
        <v>6071</v>
      </c>
      <c r="D28" s="4" t="inlineStr">
        <is>
          <t xml:space="preserve"> </t>
        </is>
      </c>
      <c r="E28" s="4" t="inlineStr">
        <is>
          <t xml:space="preserve"> </t>
        </is>
      </c>
      <c r="F28" s="4" t="inlineStr">
        <is>
          <t xml:space="preserve"> </t>
        </is>
      </c>
    </row>
    <row r="29">
      <c r="A29" s="4" t="inlineStr">
        <is>
          <t>Stock-based compensation expense</t>
        </is>
      </c>
      <c r="B29" s="5" t="n">
        <v>51</v>
      </c>
      <c r="C29" s="4" t="inlineStr">
        <is>
          <t xml:space="preserve"> </t>
        </is>
      </c>
      <c r="D29" s="5" t="n">
        <v>51</v>
      </c>
      <c r="E29" s="4" t="inlineStr">
        <is>
          <t xml:space="preserve"> </t>
        </is>
      </c>
      <c r="F29" s="4" t="inlineStr">
        <is>
          <t xml:space="preserve"> </t>
        </is>
      </c>
    </row>
    <row r="30">
      <c r="A30" s="4" t="inlineStr">
        <is>
          <t>Stock-based compensation expense, shares</t>
        </is>
      </c>
      <c r="B30" s="4" t="inlineStr">
        <is>
          <t xml:space="preserve"> </t>
        </is>
      </c>
      <c r="C30" s="5" t="n">
        <v>2</v>
      </c>
      <c r="D30" s="4" t="inlineStr">
        <is>
          <t xml:space="preserve"> </t>
        </is>
      </c>
      <c r="E30" s="4" t="inlineStr">
        <is>
          <t xml:space="preserve"> </t>
        </is>
      </c>
      <c r="F30" s="4" t="inlineStr">
        <is>
          <t xml:space="preserve"> </t>
        </is>
      </c>
    </row>
    <row r="31">
      <c r="A31" s="4" t="inlineStr">
        <is>
          <t>Repurchase of common shares under Stock Buyback Plan</t>
        </is>
      </c>
      <c r="B31" s="5" t="n">
        <v>-422</v>
      </c>
      <c r="C31" s="4" t="inlineStr">
        <is>
          <t xml:space="preserve"> </t>
        </is>
      </c>
      <c r="D31" s="4" t="inlineStr">
        <is>
          <t xml:space="preserve"> </t>
        </is>
      </c>
      <c r="E31" s="5" t="n">
        <v>-422</v>
      </c>
      <c r="F31" s="4" t="inlineStr">
        <is>
          <t xml:space="preserve"> </t>
        </is>
      </c>
    </row>
    <row r="32">
      <c r="A32" s="4" t="inlineStr">
        <is>
          <t>Repurchase of common shares under Stock Buyback Plan, shares</t>
        </is>
      </c>
      <c r="B32" s="4" t="inlineStr">
        <is>
          <t xml:space="preserve"> </t>
        </is>
      </c>
      <c r="C32" s="5" t="n">
        <v>-34</v>
      </c>
      <c r="D32" s="4" t="inlineStr">
        <is>
          <t xml:space="preserve"> </t>
        </is>
      </c>
      <c r="E32" s="4" t="inlineStr">
        <is>
          <t xml:space="preserve"> </t>
        </is>
      </c>
      <c r="F32" s="4" t="inlineStr">
        <is>
          <t xml:space="preserve"> </t>
        </is>
      </c>
    </row>
    <row r="33">
      <c r="A33" s="4" t="inlineStr">
        <is>
          <t>Net income</t>
        </is>
      </c>
      <c r="B33" s="5" t="n">
        <v>497</v>
      </c>
      <c r="C33" s="4" t="inlineStr">
        <is>
          <t xml:space="preserve"> </t>
        </is>
      </c>
      <c r="D33" s="4" t="inlineStr">
        <is>
          <t xml:space="preserve"> </t>
        </is>
      </c>
      <c r="E33" s="4" t="inlineStr">
        <is>
          <t xml:space="preserve"> </t>
        </is>
      </c>
      <c r="F33" s="5" t="n">
        <v>497</v>
      </c>
    </row>
    <row r="34">
      <c r="A34" s="4" t="inlineStr">
        <is>
          <t>Ending balance, value at Mar. 31, 2022</t>
        </is>
      </c>
      <c r="B34" s="5" t="n">
        <v>13875</v>
      </c>
      <c r="C34" s="6" t="n">
        <v>6</v>
      </c>
      <c r="D34" s="5" t="n">
        <v>12006</v>
      </c>
      <c r="E34" s="5" t="n">
        <v>-4229</v>
      </c>
      <c r="F34" s="5" t="n">
        <v>6092</v>
      </c>
    </row>
    <row r="35">
      <c r="A35" s="4" t="inlineStr">
        <is>
          <t>Ending balance, shares at Mar. 31, 2022</t>
        </is>
      </c>
      <c r="B35" s="4" t="inlineStr">
        <is>
          <t xml:space="preserve"> </t>
        </is>
      </c>
      <c r="C35" s="5" t="n">
        <v>6039</v>
      </c>
      <c r="D35" s="4" t="inlineStr">
        <is>
          <t xml:space="preserve"> </t>
        </is>
      </c>
      <c r="E35" s="4" t="inlineStr">
        <is>
          <t xml:space="preserve"> </t>
        </is>
      </c>
      <c r="F35" s="4" t="inlineStr">
        <is>
          <t xml:space="preserve"> </t>
        </is>
      </c>
    </row>
    <row r="36">
      <c r="A36" s="4" t="inlineStr">
        <is>
          <t>Beginning balance, value at Dec. 31, 2021</t>
        </is>
      </c>
      <c r="B36" s="6" t="n">
        <v>13749</v>
      </c>
      <c r="C36" s="6" t="n">
        <v>6</v>
      </c>
      <c r="D36" s="5" t="n">
        <v>11955</v>
      </c>
      <c r="E36" s="5" t="n">
        <v>-3807</v>
      </c>
      <c r="F36" s="5" t="n">
        <v>5595</v>
      </c>
    </row>
    <row r="37">
      <c r="A37" s="4" t="inlineStr">
        <is>
          <t>Beginning balance, shares at Dec. 31, 2021</t>
        </is>
      </c>
      <c r="B37" s="4" t="inlineStr">
        <is>
          <t xml:space="preserve"> </t>
        </is>
      </c>
      <c r="C37" s="5" t="n">
        <v>6071</v>
      </c>
      <c r="D37" s="4" t="inlineStr">
        <is>
          <t xml:space="preserve"> </t>
        </is>
      </c>
      <c r="E37" s="4" t="inlineStr">
        <is>
          <t xml:space="preserve"> </t>
        </is>
      </c>
      <c r="F37" s="4" t="inlineStr">
        <is>
          <t xml:space="preserve"> </t>
        </is>
      </c>
    </row>
    <row r="38">
      <c r="A38" s="4" t="inlineStr">
        <is>
          <t>Stock options exercised, shares</t>
        </is>
      </c>
      <c r="B38" s="5" t="n">
        <v>1500000</v>
      </c>
      <c r="C38" s="4" t="inlineStr">
        <is>
          <t xml:space="preserve"> </t>
        </is>
      </c>
      <c r="D38" s="4" t="inlineStr">
        <is>
          <t xml:space="preserve"> </t>
        </is>
      </c>
      <c r="E38" s="4" t="inlineStr">
        <is>
          <t xml:space="preserve"> </t>
        </is>
      </c>
      <c r="F38" s="4" t="inlineStr">
        <is>
          <t xml:space="preserve"> </t>
        </is>
      </c>
    </row>
    <row r="39">
      <c r="A39" s="4" t="inlineStr">
        <is>
          <t>Net income</t>
        </is>
      </c>
      <c r="B39" s="6" t="n">
        <v>719</v>
      </c>
      <c r="C39" s="4" t="inlineStr">
        <is>
          <t xml:space="preserve"> </t>
        </is>
      </c>
      <c r="D39" s="4" t="inlineStr">
        <is>
          <t xml:space="preserve"> </t>
        </is>
      </c>
      <c r="E39" s="4" t="inlineStr">
        <is>
          <t xml:space="preserve"> </t>
        </is>
      </c>
      <c r="F39" s="4" t="inlineStr">
        <is>
          <t xml:space="preserve"> </t>
        </is>
      </c>
    </row>
    <row r="40">
      <c r="A40" s="4" t="inlineStr">
        <is>
          <t>Ending balance, value at Jun. 30, 2022</t>
        </is>
      </c>
      <c r="B40" s="5" t="n">
        <v>13488</v>
      </c>
      <c r="C40" s="6" t="n">
        <v>6</v>
      </c>
      <c r="D40" s="5" t="n">
        <v>12045</v>
      </c>
      <c r="E40" s="5" t="n">
        <v>-4877</v>
      </c>
      <c r="F40" s="5" t="n">
        <v>6314</v>
      </c>
    </row>
    <row r="41">
      <c r="A41" s="4" t="inlineStr">
        <is>
          <t>Ending balance, shares at Jun. 30, 2022</t>
        </is>
      </c>
      <c r="B41" s="4" t="inlineStr">
        <is>
          <t xml:space="preserve"> </t>
        </is>
      </c>
      <c r="C41" s="5" t="n">
        <v>5979</v>
      </c>
      <c r="D41" s="4" t="inlineStr">
        <is>
          <t xml:space="preserve"> </t>
        </is>
      </c>
      <c r="E41" s="4" t="inlineStr">
        <is>
          <t xml:space="preserve"> </t>
        </is>
      </c>
      <c r="F41" s="4" t="inlineStr">
        <is>
          <t xml:space="preserve"> </t>
        </is>
      </c>
    </row>
    <row r="42">
      <c r="A42" s="4" t="inlineStr">
        <is>
          <t>Beginning balance, value at Mar. 31, 2022</t>
        </is>
      </c>
      <c r="B42" s="5" t="n">
        <v>13875</v>
      </c>
      <c r="C42" s="6" t="n">
        <v>6</v>
      </c>
      <c r="D42" s="5" t="n">
        <v>12006</v>
      </c>
      <c r="E42" s="5" t="n">
        <v>-4229</v>
      </c>
      <c r="F42" s="5" t="n">
        <v>6092</v>
      </c>
    </row>
    <row r="43">
      <c r="A43" s="4" t="inlineStr">
        <is>
          <t>Beginning balance, shares at Mar. 31, 2022</t>
        </is>
      </c>
      <c r="B43" s="4" t="inlineStr">
        <is>
          <t xml:space="preserve"> </t>
        </is>
      </c>
      <c r="C43" s="5" t="n">
        <v>6039</v>
      </c>
      <c r="D43" s="4" t="inlineStr">
        <is>
          <t xml:space="preserve"> </t>
        </is>
      </c>
      <c r="E43" s="4" t="inlineStr">
        <is>
          <t xml:space="preserve"> </t>
        </is>
      </c>
      <c r="F43" s="4" t="inlineStr">
        <is>
          <t xml:space="preserve"> </t>
        </is>
      </c>
    </row>
    <row r="44">
      <c r="A44" s="4" t="inlineStr">
        <is>
          <t>Stock-based compensation expense</t>
        </is>
      </c>
      <c r="B44" s="5" t="n">
        <v>32</v>
      </c>
      <c r="C44" s="4" t="inlineStr">
        <is>
          <t xml:space="preserve"> </t>
        </is>
      </c>
      <c r="D44" s="5" t="n">
        <v>32</v>
      </c>
      <c r="E44" s="4" t="inlineStr">
        <is>
          <t xml:space="preserve"> </t>
        </is>
      </c>
      <c r="F44" s="4" t="inlineStr">
        <is>
          <t xml:space="preserve"> </t>
        </is>
      </c>
    </row>
    <row r="45">
      <c r="A45" s="4" t="inlineStr">
        <is>
          <t>Stock options exercised</t>
        </is>
      </c>
      <c r="B45" s="5" t="n">
        <v>7</v>
      </c>
      <c r="C45" s="4" t="inlineStr">
        <is>
          <t xml:space="preserve"> </t>
        </is>
      </c>
      <c r="D45" s="5" t="n">
        <v>7</v>
      </c>
      <c r="E45" s="4" t="inlineStr">
        <is>
          <t xml:space="preserve"> </t>
        </is>
      </c>
      <c r="F45" s="4" t="inlineStr">
        <is>
          <t xml:space="preserve"> </t>
        </is>
      </c>
    </row>
    <row r="46">
      <c r="A46" s="4" t="inlineStr">
        <is>
          <t>Stock options exercised, shares</t>
        </is>
      </c>
      <c r="B46" s="4" t="inlineStr">
        <is>
          <t xml:space="preserve"> </t>
        </is>
      </c>
      <c r="C46" s="5" t="n">
        <v>1</v>
      </c>
      <c r="D46" s="4" t="inlineStr">
        <is>
          <t xml:space="preserve"> </t>
        </is>
      </c>
      <c r="E46" s="4" t="inlineStr">
        <is>
          <t xml:space="preserve"> </t>
        </is>
      </c>
      <c r="F46" s="4" t="inlineStr">
        <is>
          <t xml:space="preserve"> </t>
        </is>
      </c>
    </row>
    <row r="47">
      <c r="A47" s="4" t="inlineStr">
        <is>
          <t>Repurchase of common shares under Stock Buyback Plan</t>
        </is>
      </c>
      <c r="B47" s="5" t="n">
        <v>-648</v>
      </c>
      <c r="C47" s="4" t="inlineStr">
        <is>
          <t xml:space="preserve"> </t>
        </is>
      </c>
      <c r="D47" s="4" t="inlineStr">
        <is>
          <t xml:space="preserve"> </t>
        </is>
      </c>
      <c r="E47" s="5" t="n">
        <v>-648</v>
      </c>
      <c r="F47" s="4" t="inlineStr">
        <is>
          <t xml:space="preserve"> </t>
        </is>
      </c>
    </row>
    <row r="48">
      <c r="A48" s="4" t="inlineStr">
        <is>
          <t>Repurchase of common shares under Stock Buyback Plan, shares</t>
        </is>
      </c>
      <c r="B48" s="4" t="inlineStr">
        <is>
          <t xml:space="preserve"> </t>
        </is>
      </c>
      <c r="C48" s="5" t="n">
        <v>-61</v>
      </c>
      <c r="D48" s="4" t="inlineStr">
        <is>
          <t xml:space="preserve"> </t>
        </is>
      </c>
      <c r="E48" s="4" t="inlineStr">
        <is>
          <t xml:space="preserve"> </t>
        </is>
      </c>
      <c r="F48" s="4" t="inlineStr">
        <is>
          <t xml:space="preserve"> </t>
        </is>
      </c>
    </row>
    <row r="49">
      <c r="A49" s="4" t="inlineStr">
        <is>
          <t>Net income</t>
        </is>
      </c>
      <c r="B49" s="5" t="n">
        <v>222</v>
      </c>
      <c r="C49" s="4" t="inlineStr">
        <is>
          <t xml:space="preserve"> </t>
        </is>
      </c>
      <c r="D49" s="4" t="inlineStr">
        <is>
          <t xml:space="preserve"> </t>
        </is>
      </c>
      <c r="E49" s="4" t="inlineStr">
        <is>
          <t xml:space="preserve"> </t>
        </is>
      </c>
      <c r="F49" s="5" t="n">
        <v>222</v>
      </c>
    </row>
    <row r="50">
      <c r="A50" s="4" t="inlineStr">
        <is>
          <t>Ending balance, value at Jun. 30, 2022</t>
        </is>
      </c>
      <c r="B50" s="6" t="n">
        <v>13488</v>
      </c>
      <c r="C50" s="6" t="n">
        <v>6</v>
      </c>
      <c r="D50" s="6" t="n">
        <v>12045</v>
      </c>
      <c r="E50" s="6" t="n">
        <v>-4877</v>
      </c>
      <c r="F50" s="6" t="n">
        <v>6314</v>
      </c>
    </row>
    <row r="51">
      <c r="A51" s="4" t="inlineStr">
        <is>
          <t>Ending balance, shares at Jun. 30, 2022</t>
        </is>
      </c>
      <c r="B51" s="4" t="inlineStr">
        <is>
          <t xml:space="preserve"> </t>
        </is>
      </c>
      <c r="C51" s="5" t="n">
        <v>5979</v>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The Company and Basis of Presentation</t>
        </is>
      </c>
      <c r="B4" s="4" t="inlineStr">
        <is>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gricultural and aquaculture products
are accurate. We care about food, agricultural and aquaculture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a wide range of professional services and technology solutions that generate incremental revenue specific to the food and
agricultural industry and drive sustainable value creation.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and its subsidiaries, Where Food Comes From Organic,
Inc. (“WFCFO”), Validus Verifications Services, LLC (“Validus”), Sterling Solutions (“Sterling”),
SureHarvest Services, Inc. (“SureHarvest”), and Postelsia Holdings, Ltd. (“Postelsia”) (collectively referred
to as “we,” “us,” and “our” throughout this Form 10-Q) All significant intercompany transactions and amounts have been eliminated.
The results of businesses acquired are included in the consolidated financial statements from the date of the acquisition. The
consolidated financial statements have been prepared pursuant to the rules and regulations of the Securities and Exchange Commission
(“SEC”) and should be read in conjunction with our audited financial statements and footnotes thereto for the year ended
December 31, 2021, included in our Form 10-K filed on February 28, 2022.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Certain prior year amounts have been reclassified to conform to current year presentation. Net income and shareholders’
equity were not affected by these reclassifications. The financial statements reflect all adjustments (consisting primarily of normal
recurring adjustments) that are, in the opinion of management, necessary for a fair presentation of our financial position and results
of operations. The consolidated operating results for the three and six months ended June 30, 2022 are not necessarily indicative of
the results to be expected for any other interim period of any future year. Where
Food Comes From, Inc. Notes
to the Consolidated Financial Statements (Unaudited) Seasonality Our
business is subject to seasonal fluctuations. Significant portions of our verification and certification service revenue are typically
realized during late May through early October when the calf marketings and the growing seasons are at their peak. Because of the seasonality
of the business and our industry, results for any quarter are not necessarily indicative of the results that may be achieved for any
other quarter or for the full fiscal year.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were assessed and determined
to be either not applicable or are not expected to have a material impact o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6 Months Ended</t>
        </is>
      </c>
    </row>
    <row r="2">
      <c r="B2" s="2" t="inlineStr">
        <is>
          <t>Jun. 30, 2022</t>
        </is>
      </c>
    </row>
    <row r="3">
      <c r="A3" s="3" t="inlineStr">
        <is>
          <t>Per share - net income:</t>
        </is>
      </c>
      <c r="B3" s="4" t="inlineStr">
        <is>
          <t xml:space="preserve"> </t>
        </is>
      </c>
    </row>
    <row r="4">
      <c r="A4" s="4" t="inlineStr">
        <is>
          <t>Basic and Diluted Net Income per Share</t>
        </is>
      </c>
      <c r="B4" s="4" t="inlineStr">
        <is>
          <t xml:space="preserve">Note
2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obtained
thereby were used to purchase common stock at the average market price during the period. The
following is a reconciliation of the share data used in the basic and diluted income per share computations (amounts in thousands): Schedule of Reconciliation of Basic and Diluted Income Per Share Computations
Three
months ended June 30, Six
months ended June 30,
2022 2021 2022 2021
Basic:
Weighted
average shares outstanding 6,013 6,100 6,053 6,151
Diluted:
Weighted average shares outstanding 6,013 6,100 6,053 6,151
Weighted average effects
of dilutive securities 83 86 83 90
Total 6,096 6,186 6,136 6,241
Antidilutive securities: 17 17 17 17 The
effect of the inclusion of the antidilutive shares would have resulted in an increase in earnings per share. Accordingly, the weighted
average shares outstanding have not been adjusted for antidilutive shares. Where
Food Comes From, Inc. Notes
to the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Progressive Beef, LLC</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 in Progressive Beef, LLC</t>
        </is>
      </c>
      <c r="B4" s="4" t="inlineStr">
        <is>
          <t xml:space="preserve">Note
3 - Investment in Progressive Beef, LLC For
the three months ended June 30, 2022 and 2021, the Company received dividend income from Progressive Beef of $ 50,000 30,000 100,000 6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7:11:04Z</dcterms:created>
  <dcterms:modified xmlns:dcterms="http://purl.org/dc/terms/" xmlns:xsi="http://www.w3.org/2001/XMLSchema-instance" xsi:type="dcterms:W3CDTF">2022-08-11T17:11:04Z</dcterms:modified>
</cp:coreProperties>
</file>